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Goodwill and Other Intangible A" sheetId="10" state="visible" r:id="rId10"/>
    <sheet xmlns:r="http://schemas.openxmlformats.org/officeDocument/2006/relationships" name="Depreciation and Amortization" sheetId="11" state="visible" r:id="rId11"/>
    <sheet xmlns:r="http://schemas.openxmlformats.org/officeDocument/2006/relationships" name="Segment Data" sheetId="12" state="visible" r:id="rId12"/>
    <sheet xmlns:r="http://schemas.openxmlformats.org/officeDocument/2006/relationships" name="Restricted Cash" sheetId="13" state="visible" r:id="rId13"/>
    <sheet xmlns:r="http://schemas.openxmlformats.org/officeDocument/2006/relationships" name="Line of Credit" sheetId="14" state="visible" r:id="rId14"/>
    <sheet xmlns:r="http://schemas.openxmlformats.org/officeDocument/2006/relationships" name="Stock Based Compensation" sheetId="15" state="visible" r:id="rId15"/>
    <sheet xmlns:r="http://schemas.openxmlformats.org/officeDocument/2006/relationships" name="Accumulated Other Comprehensive" sheetId="16" state="visible" r:id="rId16"/>
    <sheet xmlns:r="http://schemas.openxmlformats.org/officeDocument/2006/relationships" name="Defined Benefit Plans" sheetId="17" state="visible" r:id="rId17"/>
    <sheet xmlns:r="http://schemas.openxmlformats.org/officeDocument/2006/relationships" name="Basic and Diluted Loss Per Shar"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Goodwill and Other Intangible21" sheetId="21" state="visible" r:id="rId21"/>
    <sheet xmlns:r="http://schemas.openxmlformats.org/officeDocument/2006/relationships" name="Depreciation and Amortization (" sheetId="22" state="visible" r:id="rId22"/>
    <sheet xmlns:r="http://schemas.openxmlformats.org/officeDocument/2006/relationships" name="Segment Data (Tables)" sheetId="23" state="visible" r:id="rId23"/>
    <sheet xmlns:r="http://schemas.openxmlformats.org/officeDocument/2006/relationships" name="Restricted Cash (Tables)" sheetId="24" state="visible" r:id="rId24"/>
    <sheet xmlns:r="http://schemas.openxmlformats.org/officeDocument/2006/relationships" name="Stock Based Compensation (Table" sheetId="25" state="visible" r:id="rId25"/>
    <sheet xmlns:r="http://schemas.openxmlformats.org/officeDocument/2006/relationships" name="Defined Benefit Plans (Tables)" sheetId="26" state="visible" r:id="rId26"/>
    <sheet xmlns:r="http://schemas.openxmlformats.org/officeDocument/2006/relationships" name="Nature of Operations (Details)" sheetId="27" state="visible" r:id="rId27"/>
    <sheet xmlns:r="http://schemas.openxmlformats.org/officeDocument/2006/relationships" name="Basis of Presentation (Details)" sheetId="28" state="visible" r:id="rId28"/>
    <sheet xmlns:r="http://schemas.openxmlformats.org/officeDocument/2006/relationships" name="Recent Accounting Pronounceme29" sheetId="29" state="visible" r:id="rId29"/>
    <sheet xmlns:r="http://schemas.openxmlformats.org/officeDocument/2006/relationships" name="Goodwill and Other Intangible30" sheetId="30" state="visible" r:id="rId30"/>
    <sheet xmlns:r="http://schemas.openxmlformats.org/officeDocument/2006/relationships" name="Goodwill and Other Intangible31" sheetId="31" state="visible" r:id="rId31"/>
    <sheet xmlns:r="http://schemas.openxmlformats.org/officeDocument/2006/relationships" name="Goodwill and Other Intangible32" sheetId="32" state="visible" r:id="rId32"/>
    <sheet xmlns:r="http://schemas.openxmlformats.org/officeDocument/2006/relationships" name="Goodwill and Other Intangible33" sheetId="33" state="visible" r:id="rId33"/>
    <sheet xmlns:r="http://schemas.openxmlformats.org/officeDocument/2006/relationships" name="Depreciation and Amortization34" sheetId="34" state="visible" r:id="rId34"/>
    <sheet xmlns:r="http://schemas.openxmlformats.org/officeDocument/2006/relationships" name="Segment Data (Details)" sheetId="35" state="visible" r:id="rId35"/>
    <sheet xmlns:r="http://schemas.openxmlformats.org/officeDocument/2006/relationships" name="Segment Data (Details) - Schedu" sheetId="36" state="visible" r:id="rId36"/>
    <sheet xmlns:r="http://schemas.openxmlformats.org/officeDocument/2006/relationships" name="Restricted Cash (Details)" sheetId="37" state="visible" r:id="rId37"/>
    <sheet xmlns:r="http://schemas.openxmlformats.org/officeDocument/2006/relationships" name="Restricted Cash (Details) - Sch" sheetId="38" state="visible" r:id="rId38"/>
    <sheet xmlns:r="http://schemas.openxmlformats.org/officeDocument/2006/relationships" name="Line of Credit (Details)" sheetId="39" state="visible" r:id="rId39"/>
    <sheet xmlns:r="http://schemas.openxmlformats.org/officeDocument/2006/relationships" name="Stock Based Compensation (Detai" sheetId="40" state="visible" r:id="rId40"/>
    <sheet xmlns:r="http://schemas.openxmlformats.org/officeDocument/2006/relationships" name="Stock Based Compensation (Det41" sheetId="41" state="visible" r:id="rId41"/>
    <sheet xmlns:r="http://schemas.openxmlformats.org/officeDocument/2006/relationships" name="Defined Benefit Plans (Details)" sheetId="42" state="visible" r:id="rId42"/>
    <sheet xmlns:r="http://schemas.openxmlformats.org/officeDocument/2006/relationships" name="Defined Benefit Plans (Detail43" sheetId="43" state="visible" r:id="rId43"/>
    <sheet xmlns:r="http://schemas.openxmlformats.org/officeDocument/2006/relationships" name="Basic and Diluted Loss Per Sh44" sheetId="44" state="visible" r:id="rId44"/>
    <sheet xmlns:r="http://schemas.openxmlformats.org/officeDocument/2006/relationships" name="Income Taxes (Details)" sheetId="45" state="visible" r:id="rId45"/>
    <sheet xmlns:r="http://schemas.openxmlformats.org/officeDocument/2006/relationships" name="Commitments and Contingencies (" sheetId="46" state="visible" r:id="rId46"/>
  </sheets>
  <definedNames/>
  <calcPr calcId="124519" fullCalcOnLoad="1"/>
</workbook>
</file>

<file path=xl/sharedStrings.xml><?xml version="1.0" encoding="utf-8"?>
<sst xmlns="http://schemas.openxmlformats.org/spreadsheetml/2006/main" uniqueCount="340">
  <si>
    <t>Document And Entity Information</t>
  </si>
  <si>
    <t>3 Months Ended</t>
  </si>
  <si>
    <t>May 05, 2018shares</t>
  </si>
  <si>
    <t>Document and Entity Information [Abstract]</t>
  </si>
  <si>
    <t>Entity Registrant Name</t>
  </si>
  <si>
    <t>TRANS WORLD ENTERTAINMENT CORP</t>
  </si>
  <si>
    <t>Document Type</t>
  </si>
  <si>
    <t>10-Q</t>
  </si>
  <si>
    <t>Current Fiscal Year End Date</t>
  </si>
  <si>
    <t>--01-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May 5,
		2018</t>
  </si>
  <si>
    <t>Document Fiscal Year Focus</t>
  </si>
  <si>
    <t>Document Fiscal Period Focus</t>
  </si>
  <si>
    <t>Q1</t>
  </si>
  <si>
    <t>CONDENSED CONSOLIDATED BALANCE SHEETS - USD ($) $ in Thousands</t>
  </si>
  <si>
    <t>May 05, 2018</t>
  </si>
  <si>
    <t>Feb. 03, 2018</t>
  </si>
  <si>
    <t>Apr. 29, 2017</t>
  </si>
  <si>
    <t>CURRENT ASSETS</t>
  </si>
  <si>
    <t>Cash and cash equivalents</t>
  </si>
  <si>
    <t>Restricted cash</t>
  </si>
  <si>
    <t>Accounts receivable</t>
  </si>
  <si>
    <t>Merchandise inventory</t>
  </si>
  <si>
    <t>Prepaid expenses and other assets</t>
  </si>
  <si>
    <t>Total current assets</t>
  </si>
  <si>
    <t>Fixed assets, net</t>
  </si>
  <si>
    <t>Goodwill</t>
  </si>
  <si>
    <t>Intangible assets, net</t>
  </si>
  <si>
    <t>Other assets</t>
  </si>
  <si>
    <t>TOTAL ASSETS</t>
  </si>
  <si>
    <t>CURRENT LIABILITIES</t>
  </si>
  <si>
    <t>Accounts payable</t>
  </si>
  <si>
    <t>Accrued expenses and other current liabilities</t>
  </si>
  <si>
    <t>Deferred revenue</t>
  </si>
  <si>
    <t>Total current liabilities</t>
  </si>
  <si>
    <t>Other long-term liabilities</t>
  </si>
  <si>
    <t>TOTAL LIABILITIES</t>
  </si>
  <si>
    <t>SHAREHOLDERS’ EQUITY</t>
  </si>
  <si>
    <t>Preferred stock ($0.01 par value; 5,000,000 shares authorized; none issued)</t>
  </si>
  <si>
    <t xml:space="preserve"> </t>
  </si>
  <si>
    <t>Common stock ($0.01 par value; 200,000,000 shares authorized; 64,369,171, 64,305,171 and 64,252,671 shares issued, respectively)</t>
  </si>
  <si>
    <t>Additional paid-in capital</t>
  </si>
  <si>
    <t>Treasury stock at cost (28,156,601, 28,156,601 and 28,137,283 shares, respectively)</t>
  </si>
  <si>
    <t>Accumulated other comprehensive loss</t>
  </si>
  <si>
    <t>Retained earnings</t>
  </si>
  <si>
    <t>TOTAL SHAREHOLDERS’ EQUITY</t>
  </si>
  <si>
    <t>TOTAL LIABILITIES AND EQUITY</t>
  </si>
  <si>
    <t>CONDENSED CONSOLIDATED BALANCE SHEETS (Parentheticals)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 at cost</t>
  </si>
  <si>
    <t>CONDENSED CONSOLIDATED STATEMENTS OF OPERATIONS - USD ($) shares in Thousands, $ in Thousands</t>
  </si>
  <si>
    <t>Net sales</t>
  </si>
  <si>
    <t>Other revenue</t>
  </si>
  <si>
    <t>Total revenue</t>
  </si>
  <si>
    <t>Cost of sales</t>
  </si>
  <si>
    <t>Gross profit</t>
  </si>
  <si>
    <t>Selling, general and administrative expenses</t>
  </si>
  <si>
    <t>Income from joint venture</t>
  </si>
  <si>
    <t>Loss from operations</t>
  </si>
  <si>
    <t>Interest expense</t>
  </si>
  <si>
    <t>Gain on insurance proceeds</t>
  </si>
  <si>
    <t>Other income</t>
  </si>
  <si>
    <t>Income (loss) before income tax expense</t>
  </si>
  <si>
    <t>Income tax expense</t>
  </si>
  <si>
    <t>Net income (loss)</t>
  </si>
  <si>
    <t>BASIC AND DILUTED INCOME (LOSS) PER SHARE:</t>
  </si>
  <si>
    <t>Basic income (loss) per common share (in Dollars per share)</t>
  </si>
  <si>
    <t>Weighted average number of common shares outstanding – basic (in Shares)</t>
  </si>
  <si>
    <t>Diluted income (loss) per common share (in Dollars per share)</t>
  </si>
  <si>
    <t>Weighted average number of common shares outstanding – diluted (in Shares)</t>
  </si>
  <si>
    <t>CONDENSED CONSOLIDATED STATEMENTS OF COMPREHENSIVE INCOME (LOSS) - USD ($) $ in Thousands</t>
  </si>
  <si>
    <t>Amortization of pension gain (loss)</t>
  </si>
  <si>
    <t>Comprehensive income (loss)</t>
  </si>
  <si>
    <t>CONDENSED CONSOLIDATED STATEMENTS OF CASH FLOWS - USD ($) $ in Thousands</t>
  </si>
  <si>
    <t>OPERATING ACTIVITIES:</t>
  </si>
  <si>
    <t>Adjustments to reconcile net income (loss) to net cash used in operating activities:</t>
  </si>
  <si>
    <t>Depreciation of fixed assets</t>
  </si>
  <si>
    <t>Amortization of intangible assets</t>
  </si>
  <si>
    <t>Stock based compensation</t>
  </si>
  <si>
    <t>Loss on disposal of fixed assets</t>
  </si>
  <si>
    <t>Change in cash surrender value</t>
  </si>
  <si>
    <t>Gain on life insurance asset</t>
  </si>
  <si>
    <t>Changes in operating assets and liabilities that provide (use) cash:</t>
  </si>
  <si>
    <t>Prepaid expenses and other current assets</t>
  </si>
  <si>
    <t>Other long-term assets</t>
  </si>
  <si>
    <t>Net cash used in operating activities</t>
  </si>
  <si>
    <t>INVESTING ACTIVITIES:</t>
  </si>
  <si>
    <t>Purchases of fixed assets</t>
  </si>
  <si>
    <t>Proceeds from company owned life insurance</t>
  </si>
  <si>
    <t>Investment in joint venture</t>
  </si>
  <si>
    <t>Capital distributions from joint venture</t>
  </si>
  <si>
    <t>Net cash (used in) provided by investing activities</t>
  </si>
  <si>
    <t>FINANCING ACTIVITIES:</t>
  </si>
  <si>
    <t>Payments to etailz shareholders</t>
  </si>
  <si>
    <t>Net cash used in financing activities</t>
  </si>
  <si>
    <t>Net decrease in cash, cash equivalents, and restricted cash</t>
  </si>
  <si>
    <t>Cash, cash equivalents, and restricted cash, beginning of period</t>
  </si>
  <si>
    <t>Cash, cash equivalents, and restricted cash, end of period</t>
  </si>
  <si>
    <t>Nature of Operations</t>
  </si>
  <si>
    <t>Disclosure Text Block [Abstract]</t>
  </si>
  <si>
    <t>Nature of Operations [Text Block]</t>
  </si>
  <si>
    <t>Note 1. Nature of Operations Trans World Entertainment Corporation and subsidiaries (“the Company”) is one of the largest
specialty retailers of entertainment products, including trend, video, music, electronics and related products in the United States.
The Company operates in two reportable segments: fye and etailz. The fye segment operates a chain of retail entertainment stores
and e-commerce sites, www.fye.com www.secondspin.com Liquidity and Cash Flows: The Company’s primary sources of working capital are cash
provided by operations and borrowing capacity under its revolving credit facility. The Company’s cash flows fluctuate from
quarter to quarter due to various items, including seasonality of sales and earnings, merchandise inventory purchases and returns,
the related terms on the purchases and capital expenditures. Management believes it will have adequate resources to fund its cash
needs for the foreseeable future, including its capital spending, its seasonal increase in merchandise inventory and other operating
cash requirements and commitments. Management anticipates any cash requirements due to a shortfall in cash from operations
will be funded by the Company’s revolving credit facility. See note 8 in the interim condensed consolidated financial statements
for additional information. In connection with the preparation of these unaudited interim condensed consolidated financial statements,
the Company has evaluated and concluded there are no conditions or events, considered in the aggregate, that raise substantial
doubt about the Company’s ability to continue as a going concern for a period of one year following the date
that these financial statements are issued.</t>
  </si>
  <si>
    <t>Basis of Presentation</t>
  </si>
  <si>
    <t>Basis of Accounting [Text Block]</t>
  </si>
  <si>
    <t>Note 2. Basis of Presentation The accompanying interim condensed consolidated financial statements consist of Trans
World Entertainment Corporation, Record Town, Inc. (“Record Town”), Record Town’s subsidiaries and etailz, Inc.,
all of which are wholly-owned. All intercompany accounts and transactions have been eliminated. The interim condensed consolidated financial statements have been prepared pursuant to the rules and
regulations of the Securities and Exchange Commission. The information furnished in these unaudited interim condensed consolidated
financial statements reflects all normal, recurring adjustments which, in the opinion of management, are necessary for the fair
presentation of such financial statement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information and footnote disclosures normally included in the financial statements prepared in accordance with
accounting principles generally accepted in the United States of America have been condensed or omitted pursuant to rules and
regulations applicable to interim financial statements. The accompanying unaudited interim condensed consolidated financial statements should
be read in conjunction with the consolidated financial statements and notes thereto and Management’s Discussion and Analysis of
Financial Condition and Results of Operations as of and for the year ended February 3, 2018 contained in the Company’s
Annual Report on Form 10-K filed May 4, 2018. The results of operations for the thirteen weeks ended May 5,
2018 are not necessarily indicative of the results to be expected for the entire fiscal year ending February 2,
2019. The Company’s significant accounting policies are the same as those described
in Note 1 to the Company’s Consolidated Financial Statements on Form 10-K for the fiscal year ended February 3, 2018. There have been no material changes to the accounting policies applied to our consolidated
results and footnote disclosures. Recently Adopted Accounting Pronouncements In June 2014, the Financial Accounting Standards Board (“FASB”) issued Accounting Standard
Update (“ASU”) 2014-09, Revenue from Contracts with Customers (Topic 606), which requires an entity to recognize the
amount of revenue to which it expects to be entitled for the transfer of promised goods or services to customers. On February
4, 2018, the Company adopted ASU No. 2014-09 using the modified retrospective approach. The adoption of this ASU impacted the
timing of revenue recognition for gift card breakage. Prior to adoption of ASU No. 2014-09, gift card breakage was recognized
at the point gift card redemption became remote. In accordance with this ASU, the Company will recognize gift card breakage in
proportion to the pattern of rights exercised by the customer. The adoption of this ASU also impacted presentation of our condensed
consolidated financial statements related to sales return reserves. The cumulative effect of initially applying ASU No. 2014-09
was a $0.5 million decrease to the opening balance of retained earnings as of February 4, 2018. The comparative prior period information
continues to be reported under the accounting standards in effect during those periods.</t>
  </si>
  <si>
    <t>Recent Accounting Pronouncements</t>
  </si>
  <si>
    <t>New Accounting Pronouncements and Changes in Accounting Principles [Abstract]</t>
  </si>
  <si>
    <t>New Accounting Pronouncements and Changes in Accounting Principles [Text Block]</t>
  </si>
  <si>
    <t>Note 3. Recently Issued Accounting Pronouncements In February 2016, the FASB issued ASU No. 2016-02, “Leases”, which will replace most existing
lease accounting guidance in U.S. GAAP. The core principle of this ASU is that an entity should recognize the rights and obligations
resulting from leases as assets and liabilities. The new standard requires qualitative and specific quantitative disclosures to
supplement the amounts recorded in the financial statements so that users can understand more about the nature of an entity’s
leasing activities, including significant judgments and changes in judgments. The new standard will be effective for the Company’s
fiscal year beginning February 3, 2019, and requires the modified retrospective method of adoption. Management is progressing
with implementation and continuing to evaluate the effect to the Company’s Condensed Consolidated Financial Statements and disclosures.
Given the nature of the operating leases for the Company’s home office, distribution center, and stores, the Company expects
an increase to the carrying value of its assets and liabilities.</t>
  </si>
  <si>
    <t>Goodwill and Other Intangible Assets</t>
  </si>
  <si>
    <t>Goodwill and Intangible Assets Disclosure [Abstract]</t>
  </si>
  <si>
    <t>Goodwill and Intangible Assets Disclosure [Text Block]</t>
  </si>
  <si>
    <t xml:space="preserve">Note 4. Goodwill and Other Intangible Assets Our goodwill results from our acquisition of etailz and represents the excess purchase
price over the net identifiable assets acquired. All of our goodwill is associated with etailz, a separate reporting unit, and
there is no goodwill associated with our other reporting unit, fye. Goodwill is not amortized and we are required to evaluate
our goodwill for impairment at least annually or whenever indicators of impairment are present. Our annual test is completed during
the fourth fiscal quarter, and interim tests are conducted when circumstances indicate the carrying value of the goodwill or other
intangible assets may not be recoverable. Estimating the fair value of reporting units requires the use of estimates and significant
judgments that are based on a number of factors including actual operating results. It is possible that these judgments and estimates
could change in future periods. The determination of the fair value of intangible assets and liabilities acquired
in a business acquisition, including the Company’s acquisition of etailz in 2016, is subject to many estimates and assumptions.
Our identifiable intangible assets that resulted from our acquisition of etailz consist of vendor relationships, technology and
tradenames. We review amortizable intangible asset groups for impairment whenever events or changes in circumstances indicate
that the related carrying amounts may not be recoverable. Identifiable intangible assets as of May 5, 2018 consisted of the following ($ in thousands):
May 5, 2018
Weighted Original Accumulated Net Carrying
Vendor relationships 120 $ 19,100 $ 2,965 $ 16,135
Technology 60 6,700 2,073 4,627
Trade names and trademarks 60 3,200 967 2,233
$ 29,000 $ 6,005 $ 22,995
The changes in net intangibles and goodwill from February 3, 2018 to
May 5, 2018 were as follows:
($
in thousands) February
3, Amortization May 5,
Amortized intangible assets:
Vendor relationships $ 16,612 $ 477 $ 16,135
Technology 4,962 335 4,627
Trade names and trademarks 2,393 160 2,233
Net amortized intangible assets $ 23,967 $ 972 $ 22,995
Unamortized intangible assets:
Goodwill $ 39,191 $ — $ 39,191
Total unamortized intangible assets $ 39,191 $ — $ 39,191
Amortization expense of intangible assets for the thirteen weeks ended May 5, 2018 and
April 29, 2017 consisted of the following:
Thirteen Weeks Ended
($
in thousands) May 5, April 29,
Amortized intangible assets:
Vendor relationships $ 477 $ 477
Technology 335 335
Trade names and trademarks 160 160
Total amortization expense $ 972 $ 972 Estimated amortization expense for the remainder of fiscal 2018 and the five succeeding fiscal years
and thereafter is as follows:
Year Annual
( $ in thousands)
2018 $ 2,918
2019 3,890
2020 3,890
2021 3,325
2022 1,910
2023 1,910
Thereafter 5,152 </t>
  </si>
  <si>
    <t>Depreciation and Amortization</t>
  </si>
  <si>
    <t>Depreciation and Amoritzation [Abstract]</t>
  </si>
  <si>
    <t>Depreciation and Amoritzation [Text Block]</t>
  </si>
  <si>
    <t xml:space="preserve">Note 5. Depreciation and Amortization Depreciation and amortization included in the interim condensed consolidated statements
of operations is as follows:
Thirteen Weeks Ended
May 5, April 29,
2018 2017
($ in thousands)
Cost of sales $ 0 $ 154
Selling, general and administrative expenses 2,233 3,223
Total $ 2,233 $ 3,377 </t>
  </si>
  <si>
    <t>Segment Data</t>
  </si>
  <si>
    <t>Segment Reporting [Abstract]</t>
  </si>
  <si>
    <t>Segment Reporting Disclosure [Text Block]</t>
  </si>
  <si>
    <t xml:space="preserve">Note 6. Segment Data As described in Note 1 to the interim condensed consolidated financial
statements, we operate in two reportable segments as shown in the following table:
Thirteen
Weeks Ended
($ in thousands) May
5, April
29,
Total Revenue
fye $ 54,063 $ 64,944
etailz 42,540 37,023
Total Company $ 96,603 $ 101,967
Gross Profit
fye $ 22,271 $ 26,910
etailz 9,417 9,395
Total Company $ 31,688 $ 36,305
Loss From Operations
fye $ (5,372 ) $ (4,386 )
etailz (2,786 ) (821 )
Total Company $ (8,158 ) $ (5,207 )
Total Assets
fye $ 132,461 $ 201,335
etailz 99,314 98,722
Total Company $ 231,775 $ 300,057 </t>
  </si>
  <si>
    <t>Restricted Cash</t>
  </si>
  <si>
    <t>Disclosure Text Block Supplement [Abstract]</t>
  </si>
  <si>
    <t>Restricted Assets Disclosure [Text Block]</t>
  </si>
  <si>
    <t xml:space="preserve">Note 7. Restricted Cash As of May 5, 2018, the Company had restricted cash of $4.1 million and $6.4 million reported in current
and other assets on the accompanying interim condensed consolidated balance sheet, respectively. As of April 29, 2017, the Company
had restricted cash of $13.0 million and $10.5 million reported in current and other assets on the accompanying interim condensed
consolidated balance sheet, respectively. In connection with the acquisition of etailz and under the terms of the amended and restated share purchase
agreement, the Company designated $3.2 million of the restricted cash to equal the maximum earn-out amount that could be paid
to the selling shareholders of etailz in accordance with the share purchase agreement. During the thirteen weeks ended May 5, 2018, the Company paid out $1.5 million of the restricted cash
to the etailz shareholders per the terms of the original etailz acquisition share purchase agreement. In addition, as a result of the death of its former Chairman, the Company holds $7.3 million in a rabbi
trust, of which $0.9 million is classified as restricted cash in current assets and $6.4 million is classified as restricted cash in other assets on the accompanying
interim condensed consolidated balance sheet. A summary of cash, cash equivalents and restricted cash is as follows ($ in thousands):
May 5, February 3, April 29,
2018 2018 2017
Cash and cash equivalents $ 14,509 $ 31,326 $ 15,803
Restricted cash 10,467 12,180 23,497
Total cash, cash equivalents and restricted cash $ 24,976 $ 43,506 $ 39,300 </t>
  </si>
  <si>
    <t>Line of Credit</t>
  </si>
  <si>
    <t>Line of Credit [Abstract]</t>
  </si>
  <si>
    <t>Line of Credit [Text Block]</t>
  </si>
  <si>
    <t>Note 8. Line of Credit In January 2017, the Company entered into a $50 million asset based credit facility (“Credit Facility”)
which amended the previous credit facility. The principal amount of all outstanding loans under the Credit Facility, together
with any accrued but unpaid interest, are due and payable in January 2022, unless otherwise paid earlier pursuant to the terms
of the Credit Facility. Payments of amounts due under the Credit Facility are secured by the assets of the Company. The Credit
Facility contains a provision to increase availability to $75 million during October to December of each year, as needed. The
availability under the Credit Facility is subject to limitations based on receivables and inventory levels. The Credit Facility contains customary affirmative and negative covenants, including restrictions on
dividends and share repurchases, incurrence of additional indebtedness and acquisitions and covenants around the net number of
store closings and restrictions related to the payment of cash dividends and share repurchases, including limiting the amount
of dividends and share repurchases to $5.0 million annually and not allowing borrowings under the amended facility for the six
months before or six months after the dividend payment. The Credit Facility also includes customary events of default, including,
among other things, material adverse effect, bankruptcy, and certain changes of control. As of May 5, 2018, the Company was compliant
with all covenants. Interest under the Credit Facility will accrue, at the election of the Company, at a Base Rate or LIBO
Rate, plus, in each case, an Applicable Margin, which is determined by reference to the level of availability, with the Applicable
Margin for LIBO Rate loans ranging from 1.75% to 2.00% and the Applicable Margin for Prime Rate loans ranging from 0.75% to 1.00%.
In addition, a commitment fee of 0.25% is also payable on unused commitments. As of May 5, 2018 and April 29, 2017, the Company did not have
any borrowings under the Credit Facility. The Company had $41.1 million and $35.0 million available for borrowing as of May 5,
2018 and April 29, 2017, respectively. As of May 5, 2018, the Company had $1.2 million in outstanding
letters of credit related to an import purchase. As of April 29, 2017 the Company did not have any outstanding letters of credit.</t>
  </si>
  <si>
    <t>Stock Based Compensation</t>
  </si>
  <si>
    <t>Disclosure of Compensation Related Costs, Share-based Payments [Abstract]</t>
  </si>
  <si>
    <t>Disclosure of Compensation Related Costs, Share-based Payments [Text Block]</t>
  </si>
  <si>
    <t>Note 9. Stock Based Compensation As of May 5, 2018, there was approximately $2.8 million of unrecognized compensation cost related to stock option awards
comprised of the following: $0.7 million was related to stock option awards listed in the table below and expected
to be recognized as expense over a weighted average period of 2.3 years; $0.2 million was related to restricted
stock option awards expected to be recognized as expense over a weighted average period of 3.0 years; and $1.9
million was related to restricted shares issued in connection with the acquisition of etailz, as discussed
further below, and expected to be recognized as expense over the next 9 months. The Company has outstanding awards under
three employee stock award plans, the 2005 Long Term Incentive and Share Award Plan, the Amended and Restated 2005 Long Term Incentive
and Share Award Plan (the “Old Plans”); and the 2005 Long Term Incentive and Share Award Plan (as amended and restated
April 5, 2017 (the “New Plan”). Collectively, these plans are referred to herein as the Stock Award Plans. Additionally,
the Company had a stock award plan for non-employee directors (the “1990 Plan”). The Company no longer issues stock
options under the Old Plans or the 1990 Plan. Equity awards authorized for issuance under the New Plan total
5.0 million. As of May 5, 2018, of the awards authorized for issuance under the Stock Award Plans, 2.5 million were granted and
are outstanding, 1.4 million of which were vested and exercisable. Shares available for future grants of options and other share
based awards under the New Plan at May 5, 2018 were 4.9 million. The following table summarizes stock award activity during the
thirteen weeks ended May 5, 2018:
Employee and Director Stock Award Plans
Number of Weighted Weighted Other Weighted
Balance February 3, 2018 2,585,914 $ 3.06 7.2 183,427 $ 3.22
Granted — — — — —
Canceled (89,500 ) 3.21 — — —
Exercised — — — — —
Balance May 5, 2018 2,496,414 $ 3.05 7.0 183,427 $ 3.22
Exercisable May 5, 2018 1,404,789 $ 3.19 6.0 63,427 $ 4.50
(1) Other Share Awards include deferred shares granted to Directors and restricted share units granted
to executive officers. As of May 5, 2018, all stock awards outstanding
and exercisable had a grant price higher than the market price of the stock and had no intrinsic value. In connection with the acquisition of etailz, the Company issued
1,572,552 restricted shares of Company stock to a key etailz employee, with a grant date fair value of $3.56 per share. These shares
vest ratably through January 2019. During the thirteen weeks ended May 5, 2018, the Company recognized $622 thousand of compensation
cost related to these shares. As of May 5, 2018, there was approximately $1.9 million of unrecognized compensation cost related
to these restricted shares that is expected to be recognized as expense over the next 9 months.</t>
  </si>
  <si>
    <t>Accumulated Other Comprehensive Loss</t>
  </si>
  <si>
    <t>Other Comprehensive Income, Noncontrolling Interest [Text Block]</t>
  </si>
  <si>
    <t>Note 10. Accumulated Other Comprehensive
Loss Accumulated other comprehensive loss that the Company reports
in the interim condensed consolidated balance sheets represents net loss, adjusted for the difference between the accrued pension
liability and accrued benefit cost, net of taxes, associated with the Company’s defined benefit plan. Comprehensive loss
consists of net loss and the amortization of pension costs (gain) associated with Company’s defined benefit plan for the
thirteen weeks ended May 5, 2018 and April 29 2017.</t>
  </si>
  <si>
    <t>Defined Benefit Plans</t>
  </si>
  <si>
    <t>Compensation and Employee Benefit Plans [Text Block]</t>
  </si>
  <si>
    <t>Note 11. Defined Benefit Plan The Company maintains a non-qualified Supplemental Executive
Retirement Plan (“SERP”) for certain executive officers of the Company. The SERP provides eligible executives defined
pension benefits that supplement benefits under other retirement arrangements. During the thirteen weeks ended May 5, 2018, the
Company did not make any cash contributions to the SERP and presently expects to pay approximately $1.2 million in benefits relating
to the SERP during fiscal 2018. The measurement date
for the SERP is the fiscal year end, using actuarial techniques which reflect estimates for mortality, turnover and expected retirement.
In addition, management makes assumptions concerning future salary increases. Discount rates are generally established as of the
measurement date using theoretical bond models that select high-grade corporate bonds with maturities or coupons that correlate
to the expected payouts of the applicable liabilities. The following represents the components
of the net periodic pension cost related to the Company’s SERP for the respective periods:
Thirteen Weeks Ended
May 5, April 29,
($ in thousands)
Service cost $ 14 $ 16
Interest cost 140 139
Amortization of pension costs 0 4
Amortization of net gain (loss) (1) 5 (9 )
Net periodic pension cost $ 159 $ 150
(1) The amortization of net gain (loss) is related to a Director Retirement Plan previously provided by
the Company.</t>
  </si>
  <si>
    <t>Basic and Diluted Loss Per Share</t>
  </si>
  <si>
    <t>Earnings Per Share [Abstract]</t>
  </si>
  <si>
    <t>Earnings Per Share [Text Block]</t>
  </si>
  <si>
    <t>Note 12. Basic and Diluted Loss Per
Share Basic income (loss) per share is calculated by dividing net
income (loss) by the weighted average common shares outstanding for the period. Diluted income (loss) per share reflects the potential
dilution that could occur if securities or other contracts to issue common stock were exercised or converted into common stock
or resulted in the issuance of common stock (net of any assumed repurchases) that then shared in the earnings of the Company, if
any. It is computed by dividing net income (loss) by the sum of the weighted average shares outstanding and additional common shares
that would have been outstanding if the dilutive potential common shares had been issued for the Company’s common stock awards
from the Company’s Stock Award Plans. For the thirteen week period ended May
5, 2018, the impact of all outstanding stock awards was not considered because the Company reported a net loss and such impact
would be anti-dilutive. Accordingly, basic and diluted loss per share was the same. For the thirteen week period ended April 29,
2017, 37 thousand shares of employee stock options were considered dilutive. Total anti-dilutive stock awards for the thirteen
weeks ended May 5, 2018, were approximately 2.6 million shares as compared to 2.3 million for the thirteen weeks ended April 29,
2017.</t>
  </si>
  <si>
    <t>Income Taxes</t>
  </si>
  <si>
    <t>Income Tax Disclosure [Abstract]</t>
  </si>
  <si>
    <t>Income Tax Disclosure [Text Block]</t>
  </si>
  <si>
    <t>Note 13. Income Taxes In assessing the realizability
of deferred tax assets, management considers whether it is more likely than not that some portion or all of the deferred tax assets
will not be realized. The ultimate realization of deferred tax assets is dependent on the generation of future taxable
income. Management considers the scheduled reversal of taxable temporary differences, projected future taxable income and tax planning
strategies in making this assessment. Based on available objective evidence, management concluded that a full valuation
allowance should continue to be recorded against the Company’s deferred tax assets. Management will continue to assess the need
for and amount of the valuation allowance against the deferred tax assets by giving consideration to all available evidence to
the Company’s ability to generate future taxable income in its conclusion of the need for a full valuation allowance. Any
reversal of the Company’s valuation allowance will favorably impact its results of operations in the period of reversal. The
Company is currently unable to determine whether or when that reversal might occur, but it will continue to assess the realizability
of its deferred tax assets and will adjust the valuation allowance if it is more likely than not that all or a portion of the deferred
tax assets will become realizable in the future. The Company has significant net operating loss carry forwards and other
tax attributes that are available to offset projected taxable income and current taxes payable, if any, for the year ending February
2, 2019. The deferred tax impact resulting from the utilization of the net operating loss carry forwards and other tax attributes
will be offset by a reduction in the valuation allowance. As of February 3, 2018, the Company had a net operating loss carry forward
of $208.3 million for federal income tax purposes and approximately $273.4 million for state income tax purposes that expire at
various times through 2037 and are subject to certain limitations and statutory expiration periods. The Company has also recorded
$0.1 million of deferred tax liability relating to the etailz segment that relates to state income tax returns that do not allow
consolidated filing. The Company has not changed its overall conclusion with respect to the need for a valuation allowance against
its new deferred tax assets, which remain fully reserved.</t>
  </si>
  <si>
    <t>Commitments and Contingencies</t>
  </si>
  <si>
    <t>Commitments and Contingencies Disclosure [Abstract]</t>
  </si>
  <si>
    <t>Commitments and Contingencies Disclosure [Text Block]</t>
  </si>
  <si>
    <t>Note 14. Commitments and Contingencies Legal Proceedings The Company is subject to legal proceedings and claims that
have arisen in the ordinary course of its business and have not been finally adjudicated. Although there can be no assurance as
to the ultimate disposition of these matters, it is management’s opinion, based upon the information available at this time,
that the expected outcome of these matters, individually and in the aggregate, will not have a material adverse effect on the results
of operations and financial condition of the Company. Store Manager Class Actions Two former Store Managers filed actions alleging claims of entitlement
to unpaid compensation for overtime. In one action, the plaintiff seeks to represent a class of allegedly similarly situated employees
who performed the same position (Store Manager and Senior Assistant Manager) while the other plaintiff seeks to represent a class
of allegedly similarly situated employees who performed the same position (Store Manager). Specifically, Carol Spack filed a complaint against Trans World
Entertainment Corporation (Trans World) in the United States District Court, District of New Jersey, on April 20, 2017 (Case No.:
3:17-cv-02687-BRM-LHG) alleging that she is entitled to unpaid compensation for overtime under the federal Fair Labor Standards
Act (FLSA). She brings a nationwide collective action under the FLSA on behalf of all Store Managers and Senior Assistant Managers.
She also brings class action claims under New Jersey and Pennsylvania law on behalf of all persons who worked as Store Managers
in New Jersey or Senior Assistant Managers in Pennsylvania. On May 19, 2017, Natasha Roper filed a complaint against Trans
World in the U.S. District Court for the Northern District of New York (Case No.: 1:17-cv-0553-TJM-CFH) in which she also alleges
that she is entitled to unpaid compensation for overtime under the FLSA. Ms. Roper brings a nationwide collective action under
the FLSA on behalf of all similarly situated Store Managers.</t>
  </si>
  <si>
    <t>Goodwill and Other Intangible Assets (Tables)</t>
  </si>
  <si>
    <t>Schedule of Finite-Lived Intangible Assets [Table Text Block]</t>
  </si>
  <si>
    <t>Identifiable intangible assets as of May 5, 2018 consisted of the following ($ in thousands):
May 5, 2018
Weighted Original Accumulated Net Carrying
Vendor relationships 120 $ 19,100 $ 2,965 $ 16,135
Technology 60 6,700 2,073 4,627
Trade names and trademarks 60 3,200 967 2,233
$ 29,000 $ 6,005 $ 22,995</t>
  </si>
  <si>
    <t>Schedule of Intangible Assets and Goodwill [Table Text Block]</t>
  </si>
  <si>
    <t>The changes in net intangibles and goodwill from February 3, 2018 to May 5, 2018 were as follows:
($
in thousands) February
3, Amortization May 5,
Amortized intangible assets:
Vendor relationships $ 16,612 $ 477 $ 16,135
Technology 4,962 335 4,627
Trade names and trademarks 2,393 160 2,233
Net amortized intangible assets $ 23,967 $ 972 $ 22,995
Unamortized intangible assets:
Goodwill $ 39,191 $ — $ 39,191
Total unamortized intangible assets $ 39,191 $ — $ 39,191</t>
  </si>
  <si>
    <t>Finite-lived Intangible Assets Amortization Expense [Table Text Block]</t>
  </si>
  <si>
    <t xml:space="preserve">Amortization expense of intangible assets for the thirteen weeks ended May 5, 2018 and April 29, 2017 consisted of the following:
Thirteen Weeks Ended
($
in thousands) May 5, April 29,
Amortized intangible assets:
Vendor relationships $ 477 $ 477
Technology 335 335
Trade names and trademarks 160 160
Total amortization expense $ 972 $ 972 </t>
  </si>
  <si>
    <t>Schedule of Finite-Lived Intangible Assets, Future Amortization Expense [Table Text Block]</t>
  </si>
  <si>
    <t xml:space="preserve">Estimated amortization expense for the remainder of fiscal 2018 and the five succeeding fiscal years and thereafter is as follows:
Year Annual
( $ in thousands)
2018 $ 2,918
2019 3,890
2020 3,890
2021 3,325
2022 1,910
2023 1,910
Thereafter 5,152 </t>
  </si>
  <si>
    <t>Depreciation and Amortization (Tables)</t>
  </si>
  <si>
    <t>Schedule of Depreciation and Amortization of Fixed Assets [Table Text Block]</t>
  </si>
  <si>
    <t xml:space="preserve">Depreciation and amortization included in the interim condensed consolidated statements of operations is as follows:
Thirteen Weeks Ended
May 5, April 29,
2018 2017
($ in thousands)
Cost of sales $ 0 $ 154
Selling, general and administrative expenses 2,233 3,223
Total $ 2,233 $ 3,377 </t>
  </si>
  <si>
    <t>Segment Data (Tables)</t>
  </si>
  <si>
    <t>Schedule of Segment Reporting Information, by Segment [Table Text Block]</t>
  </si>
  <si>
    <t xml:space="preserve">As described in Note 1 to the interim condensed consolidated financial statements, we operate in two reportable segments as shown in the following table:
Thirteen
Weeks Ended
($ in thousands) May
5, April
29,
Total Revenue
fye $ 54,063 $ 64,944
etailz 42,540 37,023
Total Company $ 96,603 $ 101,967
Gross Profit
fye $ 22,271 $ 26,910
etailz 9,417 9,395
Total Company $ 31,688 $ 36,305
Loss From Operations
fye $ (5,372 ) $ (4,386 )
etailz (2,786 ) (821 )
Total Company $ (8,158 ) $ (5,207 )
Total Assets
fye $ 132,461 $ 201,335
etailz 99,314 98,722
Total Company $ 231,775 $ 300,057 </t>
  </si>
  <si>
    <t>Restricted Cash (Tables)</t>
  </si>
  <si>
    <t>Restrictions on Cash and Cash Equivalents [Table Text Block]</t>
  </si>
  <si>
    <t xml:space="preserve">A summary of cash, cash equivalents and restricted cash is as follows ($ in thousands):
May 5, February 3, April 29,
2018 2018 2017
Cash and cash equivalents $ 14,509 $ 31,326 $ 15,803
Restricted cash 10,467 12,180 23,497
Total cash, cash equivalents and restricted cash $ 24,976 $ 43,506 $ 39,300 </t>
  </si>
  <si>
    <t>Stock Based Compensation (Tables)</t>
  </si>
  <si>
    <t>Share-based Compensation Arrangement by Share-based Payment Award, Options, Vested and Expected to Vest, Exercisable [Table Text Block]</t>
  </si>
  <si>
    <t>The following table summarizes stock award activity during the thirteen weeks ended May 5, 2018:
Employee and Director Stock Award Plans
Number of Weighted Weighted Other Weighted
Balance February 3, 2018 2,585,914 $ 3.06 7.2 183,427 $ 3.22
Granted — — — — —
Canceled (89,500 ) 3.21 — — —
Exercised — — — — —
Balance May 5, 2018 2,496,414 $ 3.05 7.0 183,427 $ 3.22
Exercisable May 5, 2018 1,404,789 $ 3.19 6.0 63,427 $ 4.50
(1) Other Share Awards include deferred shares granted to Directors and restricted share units granted
to executive officers.</t>
  </si>
  <si>
    <t>Defined Benefit Plans (Tables)</t>
  </si>
  <si>
    <t>Schedule of Net Benefit Costs [Table Text Block]</t>
  </si>
  <si>
    <t>The following represents the components of the net periodic pension cost related to the Company’s SERP for the respective periods:
Thirteen Weeks Ended
May 5, April 29,
($ in thousands)
Service cost $ 14 $ 16
Interest cost 140 139
Amortization of pension costs 0 4
Amortization of net gain (loss) (1) 5 (9 )
Net periodic pension cost $ 159 $ 150
(1) The amortization of net gain (loss) is related to a Director Retirement Plan previously provided by
the Company.</t>
  </si>
  <si>
    <t>Nature of Operations (Details) ft² in Millions</t>
  </si>
  <si>
    <t>May 05, 2018ft²</t>
  </si>
  <si>
    <t>Number of Reportable Segments</t>
  </si>
  <si>
    <t>Number of Stores</t>
  </si>
  <si>
    <t>Area of Stores (in Square Feet)</t>
  </si>
  <si>
    <t>Basis of Presentation (Details) $ in Millions</t>
  </si>
  <si>
    <t>Feb. 04, 2018USD ($)</t>
  </si>
  <si>
    <t>Cumulative Effect of New Accounting Principle in Period of Adoption</t>
  </si>
  <si>
    <t>Recent Accounting Pronouncements (Details)</t>
  </si>
  <si>
    <t>Accounting Standards Update 2016-02 [Member]</t>
  </si>
  <si>
    <t>Recent Accounting Pronouncements (Details) [Line Items]</t>
  </si>
  <si>
    <t>New Accounting Pronouncement or Change in Accounting Principle, Description</t>
  </si>
  <si>
    <t>In February 2016, the FASB issued ASU No. 2016-02, &amp;#x201c;Leases&amp;#x201d;, which will replace most existinglease accounting guidance in U.S. GAAP. The core principle of this ASU is that an entity should recognize the rights and obligationsresulting from leases as assets and liabilities. The new standard requires qualitative and specific quantitative disclosures tosupplement the amounts recorded in the financial statements so that users can understand more about the nature of an entity&amp;#x2019;sleasing activities, including significant judgments and changes in judgments. The new standard will be effective for the Company&amp;#x2019;sfiscal year beginning February 3, 2019, and requires the modified retrospective method of adoption. Management is progressingwith implementation and continuing to evaluate the effect to the Company&amp;#x2019;s Condensed Consolidated Financial Statements and disclosures.Given the nature of the operating leases for the Company&amp;#x2019;s home office, distribution center, and stores, the Company expectsan increase to the carrying value of its assets and liabilities.</t>
  </si>
  <si>
    <t>Goodwill and Other Intangible Assets (Details) - Schedule of Identifiable Intangible Assets $ in Thousands</t>
  </si>
  <si>
    <t>May 05, 2018USD ($)</t>
  </si>
  <si>
    <t>Finite-Lived Intangible Assets [Line Items]</t>
  </si>
  <si>
    <t>Original Gross Carrying Amount</t>
  </si>
  <si>
    <t>Accumulated Amortization</t>
  </si>
  <si>
    <t>Net Carrying Amount</t>
  </si>
  <si>
    <t>Vendor Relationships [Member]</t>
  </si>
  <si>
    <t>Weighted Average Amortization Period (in months)</t>
  </si>
  <si>
    <t>120 months</t>
  </si>
  <si>
    <t>Technology-Based Intangible Assets [Member]</t>
  </si>
  <si>
    <t>60 months</t>
  </si>
  <si>
    <t>Trademarks and Trade Names [Member]</t>
  </si>
  <si>
    <t>Goodwill and Other Intangible Assets (Details) - Schedule of Changes in Net Intangibles and Goodwill - USD ($) $ in Thousands</t>
  </si>
  <si>
    <t>Amortized intangible assets:</t>
  </si>
  <si>
    <t>Net amortized intangible assets</t>
  </si>
  <si>
    <t>Amortization of net intangible assets</t>
  </si>
  <si>
    <t>Unamortized intangible assets:</t>
  </si>
  <si>
    <t>Total unamortized intangible assets</t>
  </si>
  <si>
    <t>Amortized intangible assets</t>
  </si>
  <si>
    <t>Technology [Member]</t>
  </si>
  <si>
    <t>Goodwill and Other Intangible Assets (Details) - Schedule of Amortization Expense of Intangible Assets - USD ($) $ in Thousands</t>
  </si>
  <si>
    <t>Goodwill and Other Intangible Assets (Details) - Schedule of Estimated Amortization Expense $ in Thousands</t>
  </si>
  <si>
    <t>Schedule of Estimated Amortization Expense [Abstract]</t>
  </si>
  <si>
    <t>Thereafter</t>
  </si>
  <si>
    <t>Depreciation and Amortization (Details) - Schedule of Depreciation and Amortization of Fixed Assets - USD ($) $ in Thousands</t>
  </si>
  <si>
    <t>Schedule of Depreciation and Amortization of Fixed Assets [Abstract]</t>
  </si>
  <si>
    <t>Total</t>
  </si>
  <si>
    <t>Segment Data (Details)</t>
  </si>
  <si>
    <t>Segment Data (Details) - Schedule of Reporting Segements - USD ($) $ in Thousands</t>
  </si>
  <si>
    <t>Total Revenue</t>
  </si>
  <si>
    <t>Gross Profit</t>
  </si>
  <si>
    <t>Loss From Operations</t>
  </si>
  <si>
    <t>Total Assets</t>
  </si>
  <si>
    <t>fye [Member]</t>
  </si>
  <si>
    <t>etailz [Member]</t>
  </si>
  <si>
    <t>Total Company [Member]</t>
  </si>
  <si>
    <t>Restricted Cash (Details) - USD ($) $ in Millions</t>
  </si>
  <si>
    <t>Restricted Cash (Details) [Line Items]</t>
  </si>
  <si>
    <t>Restricted Cash and Cash Equivalents, Current</t>
  </si>
  <si>
    <t>Restricted Cash and Cash Equivalents, Noncurrent</t>
  </si>
  <si>
    <t>In Connection With Acquisition of etailz [Member]</t>
  </si>
  <si>
    <t>Restricted Cash Maximum Earn Out Provision</t>
  </si>
  <si>
    <t>Business Combination, Indemnification Assets, Amount as of Acquisition Date</t>
  </si>
  <si>
    <t>As a Result of Death of Chairman [Member]</t>
  </si>
  <si>
    <t>Assets Held-in-trust</t>
  </si>
  <si>
    <t>Restricted Cash (Details) - Schedule of Cash, Cash Equivalents, and Restricted Cash - USD ($) $ in Thousands</t>
  </si>
  <si>
    <t>Feb. 02, 2018</t>
  </si>
  <si>
    <t>Jan. 28, 2017</t>
  </si>
  <si>
    <t>Schedule of Cash, Cash Equivalents, and Restricted Cash [Abstract]</t>
  </si>
  <si>
    <t>Total cash, cash equivalents and restricted cash</t>
  </si>
  <si>
    <t>Line of Credit (Details) - USD ($) $ in Millions</t>
  </si>
  <si>
    <t>Line of Credit (Details) [Line Items]</t>
  </si>
  <si>
    <t>Line of Credit Facility, Current Borrowing Capacity</t>
  </si>
  <si>
    <t>Line of Credit Facility, Dividend Restrictions</t>
  </si>
  <si>
    <t>The Credit Facility contains customary affirmative and negative covenants, including restrictions ondividends and share repurchases, incurrence of additional indebtedness and acquisitions and covenants around the net number ofstore closings and restrictions related to the payment of cash dividends and share repurchases, including limiting the amountof dividends and share repurchases to $5.0 million annually and not allowing borrowings under the amended facility for the sixmonths before or six months after the dividend payment. The Credit Facility also includes customary events of default, including,among other things, material adverse effect, bankruptcy, and certain changes of control.</t>
  </si>
  <si>
    <t>Dividends and Share Repurchase Maximum</t>
  </si>
  <si>
    <t>Line of Credit Facility, Remaining Borrowing Capacity</t>
  </si>
  <si>
    <t>Letters of Credit Outstanding, Amount</t>
  </si>
  <si>
    <t>Increased Maximum During Months of October, November, and December [Member]</t>
  </si>
  <si>
    <t>Credit Facility [Member]</t>
  </si>
  <si>
    <t>Line of Credit Facility, Unused Capacity, Commitment Fee Percentage</t>
  </si>
  <si>
    <t>0.25%</t>
  </si>
  <si>
    <t>LIBOR Rate [Member] | Minimum [Member] | Credit Facility [Member]</t>
  </si>
  <si>
    <t>Debt Instrument, Basis Spread on Variable Rate</t>
  </si>
  <si>
    <t>1.75%</t>
  </si>
  <si>
    <t>LIBOR Rate [Member] | Maximum [Member] | Credit Facility [Member]</t>
  </si>
  <si>
    <t>2.00%</t>
  </si>
  <si>
    <t>Prime Rate [Member] | Minimum [Member] | Credit Facility [Member]</t>
  </si>
  <si>
    <t>0.75%</t>
  </si>
  <si>
    <t>Prime Rate [Member] | Maximum [Member] | Credit Facility [Member]</t>
  </si>
  <si>
    <t>1.00%</t>
  </si>
  <si>
    <t>Stock Based Compensation (Details)</t>
  </si>
  <si>
    <t>May 05, 2018USD ($)$ / sharesshares</t>
  </si>
  <si>
    <t>Stock Based Compensation (Details) [Line Items]</t>
  </si>
  <si>
    <t>Employee Service Share-based Compensation, Nonvested Awards, Compensation Cost Not yet Recognized | $</t>
  </si>
  <si>
    <t>Share-based Compensation Arrangement by Share-based Payment Award, Number of Shares Authorized | shares</t>
  </si>
  <si>
    <t>Share Based Compensation Arrangement By Share Based Payment Award Options And Other Than Options Outstanding Number | shares</t>
  </si>
  <si>
    <t>Share Based Compensation Arrangement By Share Based Payment Award Options And Other Than Options Vested And Expected To Vest Exercisable Number | shares</t>
  </si>
  <si>
    <t>Share-based Compensation Arrangement by Share-based Payment Award, Number of Shares Available for Grant | shares</t>
  </si>
  <si>
    <t>Employee Stock Option [Member]</t>
  </si>
  <si>
    <t>Employee Service Share-based Compensation, Nonvested Awards, Compensation Cost Not yet Recognized, Period for Recognition</t>
  </si>
  <si>
    <t>2 years 109 days</t>
  </si>
  <si>
    <t>Restricted Stock [Member]</t>
  </si>
  <si>
    <t>3 years</t>
  </si>
  <si>
    <t>Share-based Compensation Arrangement by Share-based Payment Award, Options, Grants in Period, Weighted Average Grant Date Fair Value | $ / shares</t>
  </si>
  <si>
    <t>Restricted Stock [Member] | In Connection With Acquisition of etailz [Member]</t>
  </si>
  <si>
    <t>9 months</t>
  </si>
  <si>
    <t>Share-based Compensation Arrangement by Share-based Payment Award, Non-Option Equity Instruments, Granted | shares</t>
  </si>
  <si>
    <t>Share-based Compensation Arrangement by Share-based Payment Award, Compensation Cost | $</t>
  </si>
  <si>
    <t>Stock Based Compensation (Details) - Schedule of Disclosure of Share-based Compensation Arrangements by Share-based Payment Award - $ / shares</t>
  </si>
  <si>
    <t>Schedule of Disclosure of Share-based Compensation Arrangements by Share-based Payment Award [Abstract]</t>
  </si>
  <si>
    <t>Balance February 3, 2018</t>
  </si>
  <si>
    <t>Balance February 3, 2018 (in Dollars per share)</t>
  </si>
  <si>
    <t>7 years 73 days</t>
  </si>
  <si>
    <t>[1]</t>
  </si>
  <si>
    <t>Granted</t>
  </si>
  <si>
    <t>Canceled</t>
  </si>
  <si>
    <t>Canceled (in Dollars per share)</t>
  </si>
  <si>
    <t>Exercised</t>
  </si>
  <si>
    <t>Balance May 5, 2018</t>
  </si>
  <si>
    <t>Balance May 5, 2018 (in Dollars per share)</t>
  </si>
  <si>
    <t>7 years</t>
  </si>
  <si>
    <t>Exercisable May 5, 2018</t>
  </si>
  <si>
    <t>Exercisable May 5, 2018 (in Dollars per share)</t>
  </si>
  <si>
    <t>6 years</t>
  </si>
  <si>
    <t>Other Share Awards include deferred shares granted to Directors and restricted share units granted to executive officers.</t>
  </si>
  <si>
    <t>Defined Benefit Plans (Details) $ in Millions</t>
  </si>
  <si>
    <t>Supplemental Employee Retirement Plan [Member]</t>
  </si>
  <si>
    <t>Defined Benefit Plans (Details) [Line Items]</t>
  </si>
  <si>
    <t>Defined Benefit Plan, Expected Future Benefit Payment, Next Twelve Months</t>
  </si>
  <si>
    <t>Defined Benefit Plans (Details) - Schedule Components of Net Periodic Benefit Cost and Other Comprehensive Income Loss - USD ($) $ in Thousands</t>
  </si>
  <si>
    <t>Schedule Components of Net Periodic Benefit Cost and Other Comprehensive Income Loss [Abstract]</t>
  </si>
  <si>
    <t>Service cost</t>
  </si>
  <si>
    <t>Interest cost</t>
  </si>
  <si>
    <t>Amortization of pension costs</t>
  </si>
  <si>
    <t>Amortization of net gain (loss)</t>
  </si>
  <si>
    <t>Net periodic pension cost</t>
  </si>
  <si>
    <t>The amortization of net gain (loss) is related to a Director Retirement Plan previously provided by the Company.</t>
  </si>
  <si>
    <t>Basic and Diluted Loss Per Share (Details) - shares shares in Thousands</t>
  </si>
  <si>
    <t>Weighted Average Number Diluted Shares Outstanding Adjustment</t>
  </si>
  <si>
    <t>Antidilutive Securities Excluded from Computation of Earnings Per Share, Amount</t>
  </si>
  <si>
    <t>Income Taxes (Details) $ in Millions</t>
  </si>
  <si>
    <t>Domestic Tax Authority [Member]</t>
  </si>
  <si>
    <t>Income Taxes (Details) [Line Items]</t>
  </si>
  <si>
    <t>Operating Loss Carryforwards</t>
  </si>
  <si>
    <t>State and Local Jurisdiction [Member]</t>
  </si>
  <si>
    <t>Tax Credit Carryforward Expiration Year</t>
  </si>
  <si>
    <t>etailz [Member] | State and Local Jurisdiction [Member]</t>
  </si>
  <si>
    <t>Deferred Tax Liabilities, Net</t>
  </si>
  <si>
    <t>Commitments and Contingencies (Details)</t>
  </si>
  <si>
    <t>May 19, 2017</t>
  </si>
  <si>
    <t>Apr. 20, 2017</t>
  </si>
  <si>
    <t>Description of Filed Claim</t>
  </si>
  <si>
    <t>On May 19, 2017, Natasha Roper filed a complaint against TransWorld in the U.S. District Court for the Northern District of New York (Case No.: 1:17-cv-0553-TJM-CFH) in which she also allegesthat she is entitled to unpaid compensation for overtime under the FLSA. Ms. Roper brings a nationwide collective action underthe FLSA on behalf of all similarly situated Store Managers.</t>
  </si>
  <si>
    <t>Specifically, Carol Spack filed a complaint against Trans WorldEntertainment Corporation (Trans World) in the United States District Court, District of New Jersey, on April 20, 2017 (Case No.:3:17-cv-02687-BRM-LHG) alleging that she is entitled to unpaid compensation for overtime under the federal Fair Labor StandardsAct (FLSA). She brings a nationwide collective action under the FLSA on behalf of all Store Managers and Senior Assistant Managers.She also brings class action claims under New Jersey and Pennsylvania law on behalf of all persons who worked as Store Managersin New Jersey or Senior Assistant Managers in Pennsylvania.</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36212570</v>
      </c>
    </row>
    <row r="8" spans="1:2">
      <c r="A8" s="4" t="s">
        <v>11</v>
      </c>
      <c r="B8" s="4" t="s">
        <v>12</v>
      </c>
    </row>
    <row r="9" spans="1:2">
      <c r="A9" s="4" t="s">
        <v>13</v>
      </c>
      <c r="B9" s="5" t="n">
        <v>795212</v>
      </c>
    </row>
    <row r="10" spans="1:2">
      <c r="A10" s="4" t="s">
        <v>14</v>
      </c>
      <c r="B10" s="4" t="s">
        <v>15</v>
      </c>
    </row>
    <row r="11" spans="1:2">
      <c r="A11" s="4" t="s">
        <v>16</v>
      </c>
      <c r="B11" s="4" t="s">
        <v>17</v>
      </c>
    </row>
    <row r="12" spans="1:2">
      <c r="A12" s="4" t="s">
        <v>18</v>
      </c>
      <c r="B12" s="4" t="s">
        <v>19</v>
      </c>
    </row>
    <row r="13" spans="1:2">
      <c r="A13" s="4" t="s">
        <v>20</v>
      </c>
      <c r="B13" s="4" t="s">
        <v>17</v>
      </c>
    </row>
    <row r="14" spans="1:2">
      <c r="A14" s="4" t="s">
        <v>21</v>
      </c>
      <c r="B14" s="4" t="s">
        <v>22</v>
      </c>
    </row>
    <row r="15" spans="1:2">
      <c r="A15" s="4" t="s">
        <v>23</v>
      </c>
      <c r="B15" s="5" t="n">
        <v>2018</v>
      </c>
    </row>
    <row r="16" spans="1:2">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6</v>
      </c>
      <c r="B1" s="2" t="s">
        <v>1</v>
      </c>
    </row>
    <row r="2" spans="1:2">
      <c r="B2" s="2" t="s">
        <v>27</v>
      </c>
    </row>
    <row r="3" spans="1:2">
      <c r="A3" s="3" t="s">
        <v>127</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7</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4</v>
      </c>
      <c r="B1" s="2" t="s">
        <v>1</v>
      </c>
    </row>
    <row r="2" spans="1:2">
      <c r="B2" s="2" t="s">
        <v>27</v>
      </c>
    </row>
    <row r="3" spans="1:2">
      <c r="A3" s="3" t="s">
        <v>135</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8</v>
      </c>
      <c r="B1" s="2" t="s">
        <v>1</v>
      </c>
    </row>
    <row r="2" spans="1:2">
      <c r="B2" s="2" t="s">
        <v>27</v>
      </c>
    </row>
    <row r="3" spans="1:2">
      <c r="A3" s="3" t="s">
        <v>139</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2</v>
      </c>
      <c r="B1" s="2" t="s">
        <v>1</v>
      </c>
    </row>
    <row r="2" spans="1:2">
      <c r="B2" s="2" t="s">
        <v>27</v>
      </c>
    </row>
    <row r="3" spans="1:2">
      <c r="A3" s="3" t="s">
        <v>143</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6</v>
      </c>
      <c r="B1" s="2" t="s">
        <v>1</v>
      </c>
    </row>
    <row r="2" spans="1:2">
      <c r="B2" s="2" t="s">
        <v>27</v>
      </c>
    </row>
    <row r="3" spans="1:2">
      <c r="A3" s="3" t="s">
        <v>147</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0</v>
      </c>
      <c r="B1" s="2" t="s">
        <v>1</v>
      </c>
    </row>
    <row r="2" spans="1:2">
      <c r="B2" s="2" t="s">
        <v>27</v>
      </c>
    </row>
    <row r="3" spans="1:2">
      <c r="A3" s="3" t="s">
        <v>139</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7</v>
      </c>
    </row>
    <row r="3" spans="1:2">
      <c r="A3" s="3" t="s">
        <v>139</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7</v>
      </c>
    </row>
    <row r="3" spans="1:2">
      <c r="A3" s="3" t="s">
        <v>157</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7</v>
      </c>
    </row>
    <row r="3" spans="1:2">
      <c r="A3" s="3" t="s">
        <v>161</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6</v>
      </c>
      <c r="B1" s="2" t="s">
        <v>27</v>
      </c>
      <c r="C1" s="2" t="s">
        <v>28</v>
      </c>
      <c r="D1" s="2" t="s">
        <v>29</v>
      </c>
    </row>
    <row r="2" spans="1:4">
      <c r="A2" s="3" t="s">
        <v>30</v>
      </c>
    </row>
    <row r="3" spans="1:4">
      <c r="A3" s="4" t="s">
        <v>31</v>
      </c>
      <c r="B3" s="7" t="n">
        <v>14509</v>
      </c>
      <c r="C3" s="7" t="n">
        <v>31326</v>
      </c>
      <c r="D3" s="7" t="n">
        <v>15803</v>
      </c>
    </row>
    <row r="4" spans="1:4">
      <c r="A4" s="4" t="s">
        <v>32</v>
      </c>
      <c r="B4" s="5" t="n">
        <v>4113</v>
      </c>
      <c r="C4" s="5" t="n">
        <v>1505</v>
      </c>
      <c r="D4" s="5" t="n">
        <v>13001</v>
      </c>
    </row>
    <row r="5" spans="1:4">
      <c r="A5" s="4" t="s">
        <v>33</v>
      </c>
      <c r="B5" s="5" t="n">
        <v>6620</v>
      </c>
      <c r="C5" s="5" t="n">
        <v>4469</v>
      </c>
      <c r="D5" s="5" t="n">
        <v>5950</v>
      </c>
    </row>
    <row r="6" spans="1:4">
      <c r="A6" s="4" t="s">
        <v>34</v>
      </c>
      <c r="B6" s="5" t="n">
        <v>110677</v>
      </c>
      <c r="C6" s="5" t="n">
        <v>109377</v>
      </c>
      <c r="D6" s="5" t="n">
        <v>127509</v>
      </c>
    </row>
    <row r="7" spans="1:4">
      <c r="A7" s="4" t="s">
        <v>35</v>
      </c>
      <c r="B7" s="5" t="n">
        <v>7418</v>
      </c>
      <c r="C7" s="5" t="n">
        <v>6976</v>
      </c>
      <c r="D7" s="5" t="n">
        <v>8621</v>
      </c>
    </row>
    <row r="8" spans="1:4">
      <c r="A8" s="4" t="s">
        <v>36</v>
      </c>
      <c r="B8" s="5" t="n">
        <v>143337</v>
      </c>
      <c r="C8" s="5" t="n">
        <v>153653</v>
      </c>
      <c r="D8" s="5" t="n">
        <v>170884</v>
      </c>
    </row>
    <row r="9" spans="1:4">
      <c r="A9" s="4" t="s">
        <v>32</v>
      </c>
      <c r="B9" s="5" t="n">
        <v>6354</v>
      </c>
      <c r="C9" s="5" t="n">
        <v>10675</v>
      </c>
      <c r="D9" s="5" t="n">
        <v>10496</v>
      </c>
    </row>
    <row r="10" spans="1:4">
      <c r="A10" s="4" t="s">
        <v>37</v>
      </c>
      <c r="B10" s="5" t="n">
        <v>13138</v>
      </c>
      <c r="C10" s="5" t="n">
        <v>13546</v>
      </c>
      <c r="D10" s="5" t="n">
        <v>45002</v>
      </c>
    </row>
    <row r="11" spans="1:4">
      <c r="A11" s="4" t="s">
        <v>38</v>
      </c>
      <c r="B11" s="5" t="n">
        <v>39191</v>
      </c>
      <c r="C11" s="5" t="n">
        <v>39191</v>
      </c>
      <c r="D11" s="5" t="n">
        <v>39191</v>
      </c>
    </row>
    <row r="12" spans="1:4">
      <c r="A12" s="4" t="s">
        <v>39</v>
      </c>
      <c r="B12" s="5" t="n">
        <v>22995</v>
      </c>
      <c r="C12" s="5" t="n">
        <v>23967</v>
      </c>
      <c r="D12" s="5" t="n">
        <v>26886</v>
      </c>
    </row>
    <row r="13" spans="1:4">
      <c r="A13" s="4" t="s">
        <v>40</v>
      </c>
      <c r="B13" s="5" t="n">
        <v>6760</v>
      </c>
      <c r="C13" s="5" t="n">
        <v>7139</v>
      </c>
      <c r="D13" s="5" t="n">
        <v>7598</v>
      </c>
    </row>
    <row r="14" spans="1:4">
      <c r="A14" s="4" t="s">
        <v>41</v>
      </c>
      <c r="B14" s="5" t="n">
        <v>231775</v>
      </c>
      <c r="C14" s="5" t="n">
        <v>248171</v>
      </c>
      <c r="D14" s="5" t="n">
        <v>300057</v>
      </c>
    </row>
    <row r="15" spans="1:4">
      <c r="A15" s="3" t="s">
        <v>42</v>
      </c>
    </row>
    <row r="16" spans="1:4">
      <c r="A16" s="4" t="s">
        <v>43</v>
      </c>
      <c r="B16" s="5" t="n">
        <v>36894</v>
      </c>
      <c r="C16" s="5" t="n">
        <v>41780</v>
      </c>
      <c r="D16" s="5" t="n">
        <v>40778</v>
      </c>
    </row>
    <row r="17" spans="1:4">
      <c r="A17" s="4" t="s">
        <v>44</v>
      </c>
      <c r="B17" s="5" t="n">
        <v>9900</v>
      </c>
      <c r="C17" s="5" t="n">
        <v>11038</v>
      </c>
      <c r="D17" s="5" t="n">
        <v>11224</v>
      </c>
    </row>
    <row r="18" spans="1:4">
      <c r="A18" s="4" t="s">
        <v>45</v>
      </c>
      <c r="B18" s="5" t="n">
        <v>7473</v>
      </c>
      <c r="C18" s="5" t="n">
        <v>8464</v>
      </c>
      <c r="D18" s="5" t="n">
        <v>8190</v>
      </c>
    </row>
    <row r="19" spans="1:4">
      <c r="A19" s="4" t="s">
        <v>46</v>
      </c>
      <c r="B19" s="5" t="n">
        <v>54267</v>
      </c>
      <c r="C19" s="5" t="n">
        <v>61282</v>
      </c>
      <c r="D19" s="5" t="n">
        <v>60192</v>
      </c>
    </row>
    <row r="20" spans="1:4">
      <c r="A20" s="4" t="s">
        <v>47</v>
      </c>
      <c r="B20" s="5" t="n">
        <v>27059</v>
      </c>
      <c r="C20" s="5" t="n">
        <v>29131</v>
      </c>
      <c r="D20" s="5" t="n">
        <v>37624</v>
      </c>
    </row>
    <row r="21" spans="1:4">
      <c r="A21" s="4" t="s">
        <v>48</v>
      </c>
      <c r="B21" s="5" t="n">
        <v>81326</v>
      </c>
      <c r="C21" s="5" t="n">
        <v>90413</v>
      </c>
      <c r="D21" s="5" t="n">
        <v>97816</v>
      </c>
    </row>
    <row r="22" spans="1:4">
      <c r="A22" s="3" t="s">
        <v>49</v>
      </c>
    </row>
    <row r="23" spans="1:4">
      <c r="A23" s="4" t="s">
        <v>50</v>
      </c>
      <c r="B23" s="4" t="s">
        <v>51</v>
      </c>
      <c r="C23" s="4" t="s">
        <v>51</v>
      </c>
      <c r="D23" s="4" t="s">
        <v>51</v>
      </c>
    </row>
    <row r="24" spans="1:4">
      <c r="A24" s="4" t="s">
        <v>52</v>
      </c>
      <c r="B24" s="5" t="n">
        <v>643</v>
      </c>
      <c r="C24" s="5" t="n">
        <v>643</v>
      </c>
      <c r="D24" s="5" t="n">
        <v>643</v>
      </c>
    </row>
    <row r="25" spans="1:4">
      <c r="A25" s="4" t="s">
        <v>53</v>
      </c>
      <c r="B25" s="5" t="n">
        <v>341946</v>
      </c>
      <c r="C25" s="5" t="n">
        <v>341103</v>
      </c>
      <c r="D25" s="5" t="n">
        <v>338842</v>
      </c>
    </row>
    <row r="26" spans="1:4">
      <c r="A26" s="4" t="s">
        <v>54</v>
      </c>
      <c r="B26" s="5" t="n">
        <v>-230145</v>
      </c>
      <c r="C26" s="5" t="n">
        <v>-230145</v>
      </c>
      <c r="D26" s="5" t="n">
        <v>-230144</v>
      </c>
    </row>
    <row r="27" spans="1:4">
      <c r="A27" s="4" t="s">
        <v>55</v>
      </c>
      <c r="B27" s="5" t="n">
        <v>-1003</v>
      </c>
      <c r="C27" s="5" t="n">
        <v>-998</v>
      </c>
      <c r="D27" s="5" t="n">
        <v>-797</v>
      </c>
    </row>
    <row r="28" spans="1:4">
      <c r="A28" s="4" t="s">
        <v>56</v>
      </c>
      <c r="B28" s="5" t="n">
        <v>39008</v>
      </c>
      <c r="C28" s="5" t="n">
        <v>47155</v>
      </c>
      <c r="D28" s="5" t="n">
        <v>93697</v>
      </c>
    </row>
    <row r="29" spans="1:4">
      <c r="A29" s="4" t="s">
        <v>57</v>
      </c>
      <c r="B29" s="5" t="n">
        <v>150449</v>
      </c>
      <c r="C29" s="5" t="n">
        <v>157758</v>
      </c>
      <c r="D29" s="5" t="n">
        <v>202241</v>
      </c>
    </row>
    <row r="30" spans="1:4">
      <c r="A30" s="4" t="s">
        <v>58</v>
      </c>
      <c r="B30" s="7" t="n">
        <v>231775</v>
      </c>
      <c r="C30" s="7" t="n">
        <v>248171</v>
      </c>
      <c r="D30" s="7" t="n">
        <v>3000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7</v>
      </c>
    </row>
    <row r="3" spans="1:2">
      <c r="A3" s="3" t="s">
        <v>165</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7</v>
      </c>
    </row>
    <row r="3" spans="1:2">
      <c r="A3" s="3" t="s">
        <v>127</v>
      </c>
    </row>
    <row r="4" spans="1:2">
      <c r="A4" s="4" t="s">
        <v>169</v>
      </c>
      <c r="B4" s="4" t="s">
        <v>170</v>
      </c>
    </row>
    <row r="5" spans="1:2">
      <c r="A5" s="4" t="s">
        <v>171</v>
      </c>
      <c r="B5" s="4" t="s">
        <v>172</v>
      </c>
    </row>
    <row r="6" spans="1:2">
      <c r="A6" s="4" t="s">
        <v>173</v>
      </c>
      <c r="B6" s="4" t="s">
        <v>174</v>
      </c>
    </row>
    <row r="7" spans="1:2">
      <c r="A7" s="4" t="s">
        <v>175</v>
      </c>
      <c r="B7"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7</v>
      </c>
    </row>
    <row r="3" spans="1:2">
      <c r="A3" s="3" t="s">
        <v>131</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0</v>
      </c>
      <c r="B1" s="2" t="s">
        <v>1</v>
      </c>
    </row>
    <row r="2" spans="1:2">
      <c r="B2" s="2" t="s">
        <v>27</v>
      </c>
    </row>
    <row r="3" spans="1:2">
      <c r="A3" s="3" t="s">
        <v>135</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3</v>
      </c>
      <c r="B1" s="2" t="s">
        <v>1</v>
      </c>
    </row>
    <row r="2" spans="1:2">
      <c r="B2" s="2" t="s">
        <v>27</v>
      </c>
    </row>
    <row r="3" spans="1:2">
      <c r="A3" s="3" t="s">
        <v>139</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7</v>
      </c>
    </row>
    <row r="3" spans="1:2">
      <c r="A3" s="3" t="s">
        <v>147</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7</v>
      </c>
    </row>
    <row r="3" spans="1:2">
      <c r="A3" s="3" t="s">
        <v>139</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16"/>
  </cols>
  <sheetData>
    <row r="1" spans="1:2">
      <c r="A1" s="1" t="s">
        <v>192</v>
      </c>
      <c r="B1" s="2" t="s">
        <v>1</v>
      </c>
    </row>
    <row r="2" spans="1:2">
      <c r="B2" s="2" t="s">
        <v>193</v>
      </c>
    </row>
    <row r="3" spans="1:2">
      <c r="A3" s="3" t="s">
        <v>116</v>
      </c>
    </row>
    <row r="4" spans="1:2">
      <c r="A4" s="4" t="s">
        <v>194</v>
      </c>
      <c r="B4" s="5" t="n">
        <v>2</v>
      </c>
    </row>
    <row r="5" spans="1:2">
      <c r="A5" s="4" t="s">
        <v>195</v>
      </c>
      <c r="B5" s="5" t="n">
        <v>253</v>
      </c>
    </row>
    <row r="6" spans="1:2">
      <c r="A6" s="4" t="s">
        <v>196</v>
      </c>
      <c r="B6" s="9" t="n">
        <v>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197</v>
      </c>
      <c r="B1" s="2" t="s">
        <v>198</v>
      </c>
    </row>
    <row r="2" spans="1:2">
      <c r="A2" s="3" t="s">
        <v>116</v>
      </c>
    </row>
    <row r="3" spans="1:2">
      <c r="A3" s="4" t="s">
        <v>199</v>
      </c>
      <c r="B3" s="10" t="n">
        <v>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00</v>
      </c>
      <c r="B1" s="2" t="s">
        <v>1</v>
      </c>
    </row>
    <row r="2" spans="1:2">
      <c r="B2" s="2" t="s">
        <v>27</v>
      </c>
    </row>
    <row r="3" spans="1:2">
      <c r="A3" s="4" t="s">
        <v>201</v>
      </c>
    </row>
    <row r="4" spans="1:2">
      <c r="A4" s="3" t="s">
        <v>202</v>
      </c>
    </row>
    <row r="5" spans="1:2">
      <c r="A5" s="4" t="s">
        <v>203</v>
      </c>
      <c r="B5"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3"/>
    <col customWidth="1" max="3" min="3" width="14"/>
    <col customWidth="1" max="4" min="4" width="14"/>
  </cols>
  <sheetData>
    <row r="1" spans="1:4">
      <c r="A1" s="1" t="s">
        <v>59</v>
      </c>
      <c r="B1" s="2" t="s">
        <v>27</v>
      </c>
      <c r="C1" s="2" t="s">
        <v>28</v>
      </c>
      <c r="D1" s="2" t="s">
        <v>29</v>
      </c>
    </row>
    <row r="2" spans="1:4">
      <c r="A2" s="4" t="s">
        <v>60</v>
      </c>
      <c r="B2" s="8" t="n">
        <v>0.01</v>
      </c>
      <c r="C2" s="8" t="n">
        <v>0.01</v>
      </c>
      <c r="D2" s="8" t="n">
        <v>0.01</v>
      </c>
    </row>
    <row r="3" spans="1:4">
      <c r="A3" s="4" t="s">
        <v>61</v>
      </c>
      <c r="B3" s="5" t="n">
        <v>5000000</v>
      </c>
      <c r="C3" s="5" t="n">
        <v>5000000</v>
      </c>
      <c r="D3" s="5" t="n">
        <v>5000000</v>
      </c>
    </row>
    <row r="4" spans="1:4">
      <c r="A4" s="4" t="s">
        <v>62</v>
      </c>
      <c r="B4" s="5" t="n">
        <v>0</v>
      </c>
      <c r="C4" s="5" t="n">
        <v>0</v>
      </c>
      <c r="D4" s="5" t="n">
        <v>0</v>
      </c>
    </row>
    <row r="5" spans="1:4">
      <c r="A5" s="4" t="s">
        <v>63</v>
      </c>
      <c r="B5" s="8" t="n">
        <v>0.01</v>
      </c>
      <c r="C5" s="8" t="n">
        <v>0.01</v>
      </c>
      <c r="D5" s="8" t="n">
        <v>0.01</v>
      </c>
    </row>
    <row r="6" spans="1:4">
      <c r="A6" s="4" t="s">
        <v>64</v>
      </c>
      <c r="B6" s="5" t="n">
        <v>200000000</v>
      </c>
      <c r="C6" s="5" t="n">
        <v>200000000</v>
      </c>
      <c r="D6" s="5" t="n">
        <v>200000000</v>
      </c>
    </row>
    <row r="7" spans="1:4">
      <c r="A7" s="4" t="s">
        <v>65</v>
      </c>
      <c r="B7" s="5" t="n">
        <v>64369171</v>
      </c>
      <c r="C7" s="5" t="n">
        <v>64305171</v>
      </c>
      <c r="D7" s="5" t="n">
        <v>64252671</v>
      </c>
    </row>
    <row r="8" spans="1:4">
      <c r="A8" s="4" t="s">
        <v>66</v>
      </c>
      <c r="B8" s="5" t="n">
        <v>28156601</v>
      </c>
      <c r="C8" s="5" t="n">
        <v>28156601</v>
      </c>
      <c r="D8" s="5" t="n">
        <v>281372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0"/>
  </cols>
  <sheetData>
    <row r="1" spans="1:2">
      <c r="A1" s="1" t="s">
        <v>205</v>
      </c>
      <c r="B1" s="2" t="s">
        <v>1</v>
      </c>
    </row>
    <row r="2" spans="1:2">
      <c r="B2" s="2" t="s">
        <v>206</v>
      </c>
    </row>
    <row r="3" spans="1:2">
      <c r="A3" s="3" t="s">
        <v>207</v>
      </c>
    </row>
    <row r="4" spans="1:2">
      <c r="A4" s="4" t="s">
        <v>208</v>
      </c>
      <c r="B4" s="7" t="n">
        <v>29000</v>
      </c>
    </row>
    <row r="5" spans="1:2">
      <c r="A5" s="4" t="s">
        <v>209</v>
      </c>
      <c r="B5" s="5" t="n">
        <v>6005</v>
      </c>
    </row>
    <row r="6" spans="1:2">
      <c r="A6" s="4" t="s">
        <v>210</v>
      </c>
      <c r="B6" s="7" t="n">
        <v>22995</v>
      </c>
    </row>
    <row r="7" spans="1:2">
      <c r="A7" s="4" t="s">
        <v>211</v>
      </c>
    </row>
    <row r="8" spans="1:2">
      <c r="A8" s="3" t="s">
        <v>207</v>
      </c>
    </row>
    <row r="9" spans="1:2">
      <c r="A9" s="4" t="s">
        <v>212</v>
      </c>
      <c r="B9" s="4" t="s">
        <v>213</v>
      </c>
    </row>
    <row r="10" spans="1:2">
      <c r="A10" s="4" t="s">
        <v>208</v>
      </c>
      <c r="B10" s="7" t="n">
        <v>19100</v>
      </c>
    </row>
    <row r="11" spans="1:2">
      <c r="A11" s="4" t="s">
        <v>209</v>
      </c>
      <c r="B11" s="5" t="n">
        <v>2965</v>
      </c>
    </row>
    <row r="12" spans="1:2">
      <c r="A12" s="4" t="s">
        <v>210</v>
      </c>
      <c r="B12" s="7" t="n">
        <v>16135</v>
      </c>
    </row>
    <row r="13" spans="1:2">
      <c r="A13" s="4" t="s">
        <v>214</v>
      </c>
    </row>
    <row r="14" spans="1:2">
      <c r="A14" s="3" t="s">
        <v>207</v>
      </c>
    </row>
    <row r="15" spans="1:2">
      <c r="A15" s="4" t="s">
        <v>212</v>
      </c>
      <c r="B15" s="4" t="s">
        <v>215</v>
      </c>
    </row>
    <row r="16" spans="1:2">
      <c r="A16" s="4" t="s">
        <v>208</v>
      </c>
      <c r="B16" s="7" t="n">
        <v>6700</v>
      </c>
    </row>
    <row r="17" spans="1:2">
      <c r="A17" s="4" t="s">
        <v>209</v>
      </c>
      <c r="B17" s="5" t="n">
        <v>2073</v>
      </c>
    </row>
    <row r="18" spans="1:2">
      <c r="A18" s="4" t="s">
        <v>210</v>
      </c>
      <c r="B18" s="7" t="n">
        <v>4627</v>
      </c>
    </row>
    <row r="19" spans="1:2">
      <c r="A19" s="4" t="s">
        <v>216</v>
      </c>
    </row>
    <row r="20" spans="1:2">
      <c r="A20" s="3" t="s">
        <v>207</v>
      </c>
    </row>
    <row r="21" spans="1:2">
      <c r="A21" s="4" t="s">
        <v>212</v>
      </c>
      <c r="B21" s="4" t="s">
        <v>215</v>
      </c>
    </row>
    <row r="22" spans="1:2">
      <c r="A22" s="4" t="s">
        <v>208</v>
      </c>
      <c r="B22" s="7" t="n">
        <v>3200</v>
      </c>
    </row>
    <row r="23" spans="1:2">
      <c r="A23" s="4" t="s">
        <v>209</v>
      </c>
      <c r="B23" s="5" t="n">
        <v>967</v>
      </c>
    </row>
    <row r="24" spans="1:2">
      <c r="A24" s="4" t="s">
        <v>210</v>
      </c>
      <c r="B24" s="7" t="n">
        <v>2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7</v>
      </c>
      <c r="B1" s="2" t="s">
        <v>1</v>
      </c>
    </row>
    <row r="2" spans="1:4">
      <c r="B2" s="2" t="s">
        <v>27</v>
      </c>
      <c r="C2" s="2" t="s">
        <v>29</v>
      </c>
      <c r="D2" s="2" t="s">
        <v>28</v>
      </c>
    </row>
    <row r="3" spans="1:4">
      <c r="A3" s="3" t="s">
        <v>218</v>
      </c>
    </row>
    <row r="4" spans="1:4">
      <c r="A4" s="4" t="s">
        <v>94</v>
      </c>
      <c r="B4" s="7" t="n">
        <v>972</v>
      </c>
      <c r="C4" s="7" t="n">
        <v>972</v>
      </c>
    </row>
    <row r="5" spans="1:4">
      <c r="A5" s="4" t="s">
        <v>219</v>
      </c>
      <c r="B5" s="5" t="n">
        <v>22995</v>
      </c>
      <c r="C5" s="5" t="n">
        <v>26886</v>
      </c>
      <c r="D5" s="7" t="n">
        <v>23967</v>
      </c>
    </row>
    <row r="6" spans="1:4">
      <c r="A6" s="4" t="s">
        <v>220</v>
      </c>
      <c r="B6" s="5" t="n">
        <v>972</v>
      </c>
    </row>
    <row r="7" spans="1:4">
      <c r="A7" s="3" t="s">
        <v>221</v>
      </c>
    </row>
    <row r="8" spans="1:4">
      <c r="A8" s="4" t="s">
        <v>38</v>
      </c>
      <c r="B8" s="5" t="n">
        <v>39191</v>
      </c>
      <c r="C8" s="5" t="n">
        <v>39191</v>
      </c>
      <c r="D8" s="5" t="n">
        <v>39191</v>
      </c>
    </row>
    <row r="9" spans="1:4">
      <c r="A9" s="4" t="s">
        <v>222</v>
      </c>
      <c r="B9" s="5" t="n">
        <v>39191</v>
      </c>
      <c r="D9" s="5" t="n">
        <v>39191</v>
      </c>
    </row>
    <row r="10" spans="1:4">
      <c r="A10" s="4" t="s">
        <v>211</v>
      </c>
    </row>
    <row r="11" spans="1:4">
      <c r="A11" s="3" t="s">
        <v>218</v>
      </c>
    </row>
    <row r="12" spans="1:4">
      <c r="A12" s="4" t="s">
        <v>223</v>
      </c>
      <c r="B12" s="5" t="n">
        <v>16135</v>
      </c>
      <c r="D12" s="5" t="n">
        <v>16612</v>
      </c>
    </row>
    <row r="13" spans="1:4">
      <c r="A13" s="4" t="s">
        <v>94</v>
      </c>
      <c r="B13" s="5" t="n">
        <v>477</v>
      </c>
      <c r="C13" s="5" t="n">
        <v>477</v>
      </c>
    </row>
    <row r="14" spans="1:4">
      <c r="A14" s="4" t="s">
        <v>224</v>
      </c>
    </row>
    <row r="15" spans="1:4">
      <c r="A15" s="3" t="s">
        <v>218</v>
      </c>
    </row>
    <row r="16" spans="1:4">
      <c r="A16" s="4" t="s">
        <v>223</v>
      </c>
      <c r="B16" s="5" t="n">
        <v>4627</v>
      </c>
      <c r="D16" s="5" t="n">
        <v>4962</v>
      </c>
    </row>
    <row r="17" spans="1:4">
      <c r="A17" s="4" t="s">
        <v>94</v>
      </c>
      <c r="B17" s="5" t="n">
        <v>335</v>
      </c>
      <c r="C17" s="5" t="n">
        <v>335</v>
      </c>
    </row>
    <row r="18" spans="1:4">
      <c r="A18" s="4" t="s">
        <v>216</v>
      </c>
    </row>
    <row r="19" spans="1:4">
      <c r="A19" s="3" t="s">
        <v>218</v>
      </c>
    </row>
    <row r="20" spans="1:4">
      <c r="A20" s="4" t="s">
        <v>223</v>
      </c>
      <c r="B20" s="5" t="n">
        <v>2233</v>
      </c>
      <c r="D20" s="7" t="n">
        <v>2393</v>
      </c>
    </row>
    <row r="21" spans="1:4">
      <c r="A21" s="4" t="s">
        <v>94</v>
      </c>
      <c r="B21" s="7" t="n">
        <v>160</v>
      </c>
      <c r="C21" s="7" t="n">
        <v>16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7</v>
      </c>
      <c r="C2" s="2" t="s">
        <v>29</v>
      </c>
    </row>
    <row r="3" spans="1:3">
      <c r="A3" s="3" t="s">
        <v>218</v>
      </c>
    </row>
    <row r="4" spans="1:3">
      <c r="A4" s="4" t="s">
        <v>218</v>
      </c>
      <c r="B4" s="7" t="n">
        <v>972</v>
      </c>
      <c r="C4" s="7" t="n">
        <v>972</v>
      </c>
    </row>
    <row r="5" spans="1:3">
      <c r="A5" s="4" t="s">
        <v>211</v>
      </c>
    </row>
    <row r="6" spans="1:3">
      <c r="A6" s="3" t="s">
        <v>218</v>
      </c>
    </row>
    <row r="7" spans="1:3">
      <c r="A7" s="4" t="s">
        <v>218</v>
      </c>
      <c r="B7" s="5" t="n">
        <v>477</v>
      </c>
      <c r="C7" s="5" t="n">
        <v>477</v>
      </c>
    </row>
    <row r="8" spans="1:3">
      <c r="A8" s="4" t="s">
        <v>224</v>
      </c>
    </row>
    <row r="9" spans="1:3">
      <c r="A9" s="3" t="s">
        <v>218</v>
      </c>
    </row>
    <row r="10" spans="1:3">
      <c r="A10" s="4" t="s">
        <v>218</v>
      </c>
      <c r="B10" s="5" t="n">
        <v>335</v>
      </c>
      <c r="C10" s="5" t="n">
        <v>335</v>
      </c>
    </row>
    <row r="11" spans="1:3">
      <c r="A11" s="4" t="s">
        <v>216</v>
      </c>
    </row>
    <row r="12" spans="1:3">
      <c r="A12" s="3" t="s">
        <v>218</v>
      </c>
    </row>
    <row r="13" spans="1:3">
      <c r="A13" s="4" t="s">
        <v>218</v>
      </c>
      <c r="B13" s="7" t="n">
        <v>160</v>
      </c>
      <c r="C13" s="7" t="n">
        <v>16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226</v>
      </c>
      <c r="B1" s="2" t="s">
        <v>206</v>
      </c>
    </row>
    <row r="2" spans="1:2">
      <c r="A2" s="3" t="s">
        <v>227</v>
      </c>
    </row>
    <row r="3" spans="1:2">
      <c r="A3" s="5" t="n">
        <v>2018</v>
      </c>
      <c r="B3" s="7" t="n">
        <v>2918</v>
      </c>
    </row>
    <row r="4" spans="1:2">
      <c r="A4" s="5" t="n">
        <v>2019</v>
      </c>
      <c r="B4" s="5" t="n">
        <v>3890</v>
      </c>
    </row>
    <row r="5" spans="1:2">
      <c r="A5" s="5" t="n">
        <v>2020</v>
      </c>
      <c r="B5" s="5" t="n">
        <v>3890</v>
      </c>
    </row>
    <row r="6" spans="1:2">
      <c r="A6" s="5" t="n">
        <v>2021</v>
      </c>
      <c r="B6" s="5" t="n">
        <v>3325</v>
      </c>
    </row>
    <row r="7" spans="1:2">
      <c r="A7" s="5" t="n">
        <v>2022</v>
      </c>
      <c r="B7" s="5" t="n">
        <v>1910</v>
      </c>
    </row>
    <row r="8" spans="1:2">
      <c r="A8" s="5" t="n">
        <v>2023</v>
      </c>
      <c r="B8" s="5" t="n">
        <v>1910</v>
      </c>
    </row>
    <row r="9" spans="1:2">
      <c r="A9" s="4" t="s">
        <v>228</v>
      </c>
      <c r="B9" s="7" t="n">
        <v>51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7</v>
      </c>
      <c r="C2" s="2" t="s">
        <v>29</v>
      </c>
    </row>
    <row r="3" spans="1:3">
      <c r="A3" s="3" t="s">
        <v>230</v>
      </c>
    </row>
    <row r="4" spans="1:3">
      <c r="A4" s="4" t="s">
        <v>71</v>
      </c>
      <c r="B4" s="7" t="n">
        <v>0</v>
      </c>
      <c r="C4" s="7" t="n">
        <v>154</v>
      </c>
    </row>
    <row r="5" spans="1:3">
      <c r="A5" s="4" t="s">
        <v>73</v>
      </c>
      <c r="B5" s="5" t="n">
        <v>2233</v>
      </c>
      <c r="C5" s="5" t="n">
        <v>3223</v>
      </c>
    </row>
    <row r="6" spans="1:3">
      <c r="A6" s="4" t="s">
        <v>231</v>
      </c>
      <c r="B6" s="7" t="n">
        <v>2233</v>
      </c>
      <c r="C6" s="7" t="n">
        <v>337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5"/>
  </cols>
  <sheetData>
    <row r="1" spans="1:2">
      <c r="A1" s="1" t="s">
        <v>232</v>
      </c>
      <c r="B1" s="2" t="s">
        <v>1</v>
      </c>
    </row>
    <row r="2" spans="1:2">
      <c r="B2" s="2" t="s">
        <v>27</v>
      </c>
    </row>
    <row r="3" spans="1:2">
      <c r="A3" s="3" t="s">
        <v>135</v>
      </c>
    </row>
    <row r="4" spans="1:2">
      <c r="A4" s="4" t="s">
        <v>194</v>
      </c>
      <c r="B4"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3</v>
      </c>
      <c r="B1" s="2" t="s">
        <v>1</v>
      </c>
    </row>
    <row r="2" spans="1:4">
      <c r="B2" s="2" t="s">
        <v>27</v>
      </c>
      <c r="C2" s="2" t="s">
        <v>29</v>
      </c>
      <c r="D2" s="2" t="s">
        <v>28</v>
      </c>
    </row>
    <row r="3" spans="1:4">
      <c r="A3" s="3" t="s">
        <v>234</v>
      </c>
    </row>
    <row r="4" spans="1:4">
      <c r="A4" s="4" t="s">
        <v>234</v>
      </c>
      <c r="B4" s="7" t="n">
        <v>96603</v>
      </c>
      <c r="C4" s="7" t="n">
        <v>101967</v>
      </c>
    </row>
    <row r="5" spans="1:4">
      <c r="A5" s="3" t="s">
        <v>235</v>
      </c>
    </row>
    <row r="6" spans="1:4">
      <c r="A6" s="4" t="s">
        <v>235</v>
      </c>
      <c r="B6" s="5" t="n">
        <v>31688</v>
      </c>
      <c r="C6" s="5" t="n">
        <v>36305</v>
      </c>
    </row>
    <row r="7" spans="1:4">
      <c r="A7" s="3" t="s">
        <v>236</v>
      </c>
    </row>
    <row r="8" spans="1:4">
      <c r="A8" s="4" t="s">
        <v>236</v>
      </c>
      <c r="B8" s="5" t="n">
        <v>-8158</v>
      </c>
      <c r="C8" s="5" t="n">
        <v>-5207</v>
      </c>
    </row>
    <row r="9" spans="1:4">
      <c r="A9" s="3" t="s">
        <v>237</v>
      </c>
    </row>
    <row r="10" spans="1:4">
      <c r="A10" s="4" t="s">
        <v>237</v>
      </c>
      <c r="B10" s="5" t="n">
        <v>231775</v>
      </c>
      <c r="C10" s="5" t="n">
        <v>300057</v>
      </c>
      <c r="D10" s="7" t="n">
        <v>248171</v>
      </c>
    </row>
    <row r="11" spans="1:4">
      <c r="A11" s="4" t="s">
        <v>238</v>
      </c>
    </row>
    <row r="12" spans="1:4">
      <c r="A12" s="3" t="s">
        <v>234</v>
      </c>
    </row>
    <row r="13" spans="1:4">
      <c r="A13" s="4" t="s">
        <v>234</v>
      </c>
      <c r="B13" s="5" t="n">
        <v>54063</v>
      </c>
      <c r="C13" s="5" t="n">
        <v>64944</v>
      </c>
    </row>
    <row r="14" spans="1:4">
      <c r="A14" s="3" t="s">
        <v>235</v>
      </c>
    </row>
    <row r="15" spans="1:4">
      <c r="A15" s="4" t="s">
        <v>235</v>
      </c>
      <c r="B15" s="5" t="n">
        <v>22271</v>
      </c>
      <c r="C15" s="5" t="n">
        <v>26910</v>
      </c>
    </row>
    <row r="16" spans="1:4">
      <c r="A16" s="3" t="s">
        <v>236</v>
      </c>
    </row>
    <row r="17" spans="1:4">
      <c r="A17" s="4" t="s">
        <v>236</v>
      </c>
      <c r="B17" s="5" t="n">
        <v>-5372</v>
      </c>
      <c r="C17" s="5" t="n">
        <v>-4386</v>
      </c>
    </row>
    <row r="18" spans="1:4">
      <c r="A18" s="3" t="s">
        <v>237</v>
      </c>
    </row>
    <row r="19" spans="1:4">
      <c r="A19" s="4" t="s">
        <v>237</v>
      </c>
      <c r="B19" s="5" t="n">
        <v>132461</v>
      </c>
      <c r="C19" s="5" t="n">
        <v>201335</v>
      </c>
    </row>
    <row r="20" spans="1:4">
      <c r="A20" s="4" t="s">
        <v>239</v>
      </c>
    </row>
    <row r="21" spans="1:4">
      <c r="A21" s="3" t="s">
        <v>234</v>
      </c>
    </row>
    <row r="22" spans="1:4">
      <c r="A22" s="4" t="s">
        <v>234</v>
      </c>
      <c r="B22" s="5" t="n">
        <v>42540</v>
      </c>
      <c r="C22" s="5" t="n">
        <v>37023</v>
      </c>
    </row>
    <row r="23" spans="1:4">
      <c r="A23" s="3" t="s">
        <v>235</v>
      </c>
    </row>
    <row r="24" spans="1:4">
      <c r="A24" s="4" t="s">
        <v>235</v>
      </c>
      <c r="B24" s="5" t="n">
        <v>9417</v>
      </c>
      <c r="C24" s="5" t="n">
        <v>9395</v>
      </c>
    </row>
    <row r="25" spans="1:4">
      <c r="A25" s="3" t="s">
        <v>236</v>
      </c>
    </row>
    <row r="26" spans="1:4">
      <c r="A26" s="4" t="s">
        <v>236</v>
      </c>
      <c r="B26" s="5" t="n">
        <v>-2786</v>
      </c>
      <c r="C26" s="5" t="n">
        <v>-821</v>
      </c>
    </row>
    <row r="27" spans="1:4">
      <c r="A27" s="3" t="s">
        <v>237</v>
      </c>
    </row>
    <row r="28" spans="1:4">
      <c r="A28" s="4" t="s">
        <v>237</v>
      </c>
      <c r="B28" s="5" t="n">
        <v>99314</v>
      </c>
      <c r="C28" s="5" t="n">
        <v>98722</v>
      </c>
    </row>
    <row r="29" spans="1:4">
      <c r="A29" s="4" t="s">
        <v>240</v>
      </c>
    </row>
    <row r="30" spans="1:4">
      <c r="A30" s="3" t="s">
        <v>234</v>
      </c>
    </row>
    <row r="31" spans="1:4">
      <c r="A31" s="4" t="s">
        <v>234</v>
      </c>
      <c r="B31" s="5" t="n">
        <v>96603</v>
      </c>
      <c r="C31" s="5" t="n">
        <v>101967</v>
      </c>
    </row>
    <row r="32" spans="1:4">
      <c r="A32" s="3" t="s">
        <v>235</v>
      </c>
    </row>
    <row r="33" spans="1:4">
      <c r="A33" s="4" t="s">
        <v>235</v>
      </c>
      <c r="B33" s="5" t="n">
        <v>31688</v>
      </c>
      <c r="C33" s="5" t="n">
        <v>36305</v>
      </c>
    </row>
    <row r="34" spans="1:4">
      <c r="A34" s="3" t="s">
        <v>236</v>
      </c>
    </row>
    <row r="35" spans="1:4">
      <c r="A35" s="4" t="s">
        <v>236</v>
      </c>
      <c r="B35" s="5" t="n">
        <v>-8158</v>
      </c>
      <c r="C35" s="5" t="n">
        <v>-5207</v>
      </c>
    </row>
    <row r="36" spans="1:4">
      <c r="A36" s="3" t="s">
        <v>237</v>
      </c>
    </row>
    <row r="37" spans="1:4">
      <c r="A37" s="4" t="s">
        <v>237</v>
      </c>
      <c r="B37" s="7" t="n">
        <v>231775</v>
      </c>
      <c r="C37" s="7" t="n">
        <v>30005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41</v>
      </c>
      <c r="B1" s="2" t="s">
        <v>1</v>
      </c>
    </row>
    <row r="2" spans="1:3">
      <c r="B2" s="2" t="s">
        <v>27</v>
      </c>
      <c r="C2" s="2" t="s">
        <v>29</v>
      </c>
    </row>
    <row r="3" spans="1:3">
      <c r="A3" s="3" t="s">
        <v>242</v>
      </c>
    </row>
    <row r="4" spans="1:3">
      <c r="A4" s="4" t="s">
        <v>243</v>
      </c>
      <c r="B4" s="10" t="n">
        <v>4.1</v>
      </c>
      <c r="C4" s="7" t="n">
        <v>13</v>
      </c>
    </row>
    <row r="5" spans="1:3">
      <c r="A5" s="4" t="s">
        <v>244</v>
      </c>
      <c r="B5" s="9" t="n">
        <v>6.4</v>
      </c>
      <c r="C5" s="10" t="n">
        <v>10.5</v>
      </c>
    </row>
    <row r="6" spans="1:3">
      <c r="A6" s="4" t="s">
        <v>245</v>
      </c>
    </row>
    <row r="7" spans="1:3">
      <c r="A7" s="3" t="s">
        <v>242</v>
      </c>
    </row>
    <row r="8" spans="1:3">
      <c r="A8" s="4" t="s">
        <v>246</v>
      </c>
      <c r="B8" s="9" t="n">
        <v>3.2</v>
      </c>
    </row>
    <row r="9" spans="1:3">
      <c r="A9" s="4" t="s">
        <v>247</v>
      </c>
      <c r="B9" s="9" t="n">
        <v>1.5</v>
      </c>
    </row>
    <row r="10" spans="1:3">
      <c r="A10" s="4" t="s">
        <v>248</v>
      </c>
    </row>
    <row r="11" spans="1:3">
      <c r="A11" s="3" t="s">
        <v>242</v>
      </c>
    </row>
    <row r="12" spans="1:3">
      <c r="A12" s="4" t="s">
        <v>243</v>
      </c>
      <c r="B12" s="9" t="n">
        <v>0.9</v>
      </c>
    </row>
    <row r="13" spans="1:3">
      <c r="A13" s="4" t="s">
        <v>244</v>
      </c>
      <c r="B13" s="9" t="n">
        <v>6.4</v>
      </c>
    </row>
    <row r="14" spans="1:3">
      <c r="A14" s="4" t="s">
        <v>249</v>
      </c>
      <c r="B14" s="10" t="n">
        <v>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250</v>
      </c>
      <c r="B1" s="2" t="s">
        <v>27</v>
      </c>
      <c r="C1" s="2" t="s">
        <v>28</v>
      </c>
      <c r="D1" s="2" t="s">
        <v>251</v>
      </c>
      <c r="E1" s="2" t="s">
        <v>29</v>
      </c>
      <c r="F1" s="2" t="s">
        <v>252</v>
      </c>
    </row>
    <row r="2" spans="1:6">
      <c r="A2" s="3" t="s">
        <v>253</v>
      </c>
    </row>
    <row r="3" spans="1:6">
      <c r="A3" s="4" t="s">
        <v>31</v>
      </c>
      <c r="B3" s="7" t="n">
        <v>14509</v>
      </c>
      <c r="C3" s="7" t="n">
        <v>31326</v>
      </c>
      <c r="E3" s="7" t="n">
        <v>15803</v>
      </c>
    </row>
    <row r="4" spans="1:6">
      <c r="A4" s="4" t="s">
        <v>32</v>
      </c>
      <c r="B4" s="5" t="n">
        <v>10467</v>
      </c>
      <c r="C4" s="5" t="n">
        <v>12180</v>
      </c>
      <c r="E4" s="5" t="n">
        <v>23497</v>
      </c>
    </row>
    <row r="5" spans="1:6">
      <c r="A5" s="4" t="s">
        <v>254</v>
      </c>
      <c r="B5" s="7" t="n">
        <v>24976</v>
      </c>
      <c r="C5" s="7" t="n">
        <v>43506</v>
      </c>
      <c r="D5" s="7" t="n">
        <v>43506</v>
      </c>
      <c r="E5" s="7" t="n">
        <v>39300</v>
      </c>
      <c r="F5" s="7" t="n">
        <v>440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255</v>
      </c>
      <c r="B1" s="2" t="s">
        <v>1</v>
      </c>
    </row>
    <row r="2" spans="1:3">
      <c r="B2" s="2" t="s">
        <v>27</v>
      </c>
      <c r="C2" s="2" t="s">
        <v>29</v>
      </c>
    </row>
    <row r="3" spans="1:3">
      <c r="A3" s="3" t="s">
        <v>256</v>
      </c>
    </row>
    <row r="4" spans="1:3">
      <c r="A4" s="4" t="s">
        <v>257</v>
      </c>
      <c r="B4" s="7" t="n">
        <v>50</v>
      </c>
    </row>
    <row r="5" spans="1:3">
      <c r="A5" s="4" t="s">
        <v>258</v>
      </c>
      <c r="B5" s="4" t="s">
        <v>259</v>
      </c>
    </row>
    <row r="6" spans="1:3">
      <c r="A6" s="4" t="s">
        <v>260</v>
      </c>
      <c r="B6" s="7" t="n">
        <v>5</v>
      </c>
    </row>
    <row r="7" spans="1:3">
      <c r="A7" s="4" t="s">
        <v>261</v>
      </c>
      <c r="B7" s="9" t="n">
        <v>41.1</v>
      </c>
      <c r="C7" s="7" t="n">
        <v>35</v>
      </c>
    </row>
    <row r="8" spans="1:3">
      <c r="A8" s="4" t="s">
        <v>262</v>
      </c>
      <c r="B8" s="9" t="n">
        <v>1.2</v>
      </c>
    </row>
    <row r="9" spans="1:3">
      <c r="A9" s="4" t="s">
        <v>263</v>
      </c>
    </row>
    <row r="10" spans="1:3">
      <c r="A10" s="3" t="s">
        <v>256</v>
      </c>
    </row>
    <row r="11" spans="1:3">
      <c r="A11" s="4" t="s">
        <v>257</v>
      </c>
      <c r="B11" s="7" t="n">
        <v>75</v>
      </c>
    </row>
    <row r="12" spans="1:3">
      <c r="A12" s="4" t="s">
        <v>264</v>
      </c>
    </row>
    <row r="13" spans="1:3">
      <c r="A13" s="3" t="s">
        <v>256</v>
      </c>
    </row>
    <row r="14" spans="1:3">
      <c r="A14" s="4" t="s">
        <v>265</v>
      </c>
      <c r="B14" s="4" t="s">
        <v>266</v>
      </c>
    </row>
    <row r="15" spans="1:3">
      <c r="A15" s="4" t="s">
        <v>267</v>
      </c>
    </row>
    <row r="16" spans="1:3">
      <c r="A16" s="3" t="s">
        <v>256</v>
      </c>
    </row>
    <row r="17" spans="1:3">
      <c r="A17" s="4" t="s">
        <v>268</v>
      </c>
      <c r="B17" s="4" t="s">
        <v>269</v>
      </c>
    </row>
    <row r="18" spans="1:3">
      <c r="A18" s="4" t="s">
        <v>270</v>
      </c>
    </row>
    <row r="19" spans="1:3">
      <c r="A19" s="3" t="s">
        <v>256</v>
      </c>
    </row>
    <row r="20" spans="1:3">
      <c r="A20" s="4" t="s">
        <v>268</v>
      </c>
      <c r="B20" s="4" t="s">
        <v>271</v>
      </c>
    </row>
    <row r="21" spans="1:3">
      <c r="A21" s="4" t="s">
        <v>272</v>
      </c>
    </row>
    <row r="22" spans="1:3">
      <c r="A22" s="3" t="s">
        <v>256</v>
      </c>
    </row>
    <row r="23" spans="1:3">
      <c r="A23" s="4" t="s">
        <v>268</v>
      </c>
      <c r="B23" s="4" t="s">
        <v>273</v>
      </c>
    </row>
    <row r="24" spans="1:3">
      <c r="A24" s="4" t="s">
        <v>274</v>
      </c>
    </row>
    <row r="25" spans="1:3">
      <c r="A25" s="3" t="s">
        <v>256</v>
      </c>
    </row>
    <row r="26" spans="1:3">
      <c r="A26" s="4" t="s">
        <v>268</v>
      </c>
      <c r="B26"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7</v>
      </c>
      <c r="C2" s="2" t="s">
        <v>29</v>
      </c>
    </row>
    <row r="3" spans="1:3">
      <c r="A3" s="4" t="s">
        <v>68</v>
      </c>
      <c r="B3" s="7" t="n">
        <v>95232</v>
      </c>
      <c r="C3" s="7" t="n">
        <v>100752</v>
      </c>
    </row>
    <row r="4" spans="1:3">
      <c r="A4" s="4" t="s">
        <v>69</v>
      </c>
      <c r="B4" s="5" t="n">
        <v>1371</v>
      </c>
      <c r="C4" s="5" t="n">
        <v>1215</v>
      </c>
    </row>
    <row r="5" spans="1:3">
      <c r="A5" s="4" t="s">
        <v>70</v>
      </c>
      <c r="B5" s="5" t="n">
        <v>96603</v>
      </c>
      <c r="C5" s="5" t="n">
        <v>101967</v>
      </c>
    </row>
    <row r="6" spans="1:3">
      <c r="A6" s="4" t="s">
        <v>71</v>
      </c>
      <c r="B6" s="5" t="n">
        <v>64915</v>
      </c>
      <c r="C6" s="5" t="n">
        <v>65662</v>
      </c>
    </row>
    <row r="7" spans="1:3">
      <c r="A7" s="4" t="s">
        <v>72</v>
      </c>
      <c r="B7" s="5" t="n">
        <v>31688</v>
      </c>
      <c r="C7" s="5" t="n">
        <v>36305</v>
      </c>
    </row>
    <row r="8" spans="1:3">
      <c r="A8" s="4" t="s">
        <v>73</v>
      </c>
      <c r="B8" s="5" t="n">
        <v>40079</v>
      </c>
      <c r="C8" s="5" t="n">
        <v>41512</v>
      </c>
    </row>
    <row r="9" spans="1:3">
      <c r="A9" s="4" t="s">
        <v>74</v>
      </c>
      <c r="B9" s="5" t="n">
        <v>-233</v>
      </c>
    </row>
    <row r="10" spans="1:3">
      <c r="A10" s="4" t="s">
        <v>75</v>
      </c>
      <c r="B10" s="5" t="n">
        <v>-8158</v>
      </c>
      <c r="C10" s="5" t="n">
        <v>-5207</v>
      </c>
    </row>
    <row r="11" spans="1:3">
      <c r="A11" s="4" t="s">
        <v>76</v>
      </c>
      <c r="B11" s="5" t="n">
        <v>64</v>
      </c>
      <c r="C11" s="5" t="n">
        <v>56</v>
      </c>
    </row>
    <row r="12" spans="1:3">
      <c r="A12" s="4" t="s">
        <v>77</v>
      </c>
      <c r="C12" s="5" t="n">
        <v>-8835</v>
      </c>
    </row>
    <row r="13" spans="1:3">
      <c r="A13" s="4" t="s">
        <v>78</v>
      </c>
      <c r="B13" s="5" t="n">
        <v>-79</v>
      </c>
      <c r="C13" s="5" t="n">
        <v>-15</v>
      </c>
    </row>
    <row r="14" spans="1:3">
      <c r="A14" s="4" t="s">
        <v>79</v>
      </c>
      <c r="B14" s="5" t="n">
        <v>-8143</v>
      </c>
      <c r="C14" s="5" t="n">
        <v>3587</v>
      </c>
    </row>
    <row r="15" spans="1:3">
      <c r="A15" s="4" t="s">
        <v>80</v>
      </c>
      <c r="B15" s="5" t="n">
        <v>4</v>
      </c>
      <c r="C15" s="5" t="n">
        <v>54</v>
      </c>
    </row>
    <row r="16" spans="1:3">
      <c r="A16" s="4" t="s">
        <v>81</v>
      </c>
      <c r="B16" s="7" t="n">
        <v>-8147</v>
      </c>
      <c r="C16" s="7" t="n">
        <v>3533</v>
      </c>
    </row>
    <row r="17" spans="1:3">
      <c r="A17" s="3" t="s">
        <v>82</v>
      </c>
    </row>
    <row r="18" spans="1:3">
      <c r="A18" s="4" t="s">
        <v>83</v>
      </c>
      <c r="B18" s="8" t="n">
        <v>-0.22</v>
      </c>
      <c r="C18" s="8" t="n">
        <v>0.1</v>
      </c>
    </row>
    <row r="19" spans="1:3">
      <c r="A19" s="4" t="s">
        <v>84</v>
      </c>
      <c r="B19" s="5" t="n">
        <v>36237</v>
      </c>
      <c r="C19" s="5" t="n">
        <v>36177</v>
      </c>
    </row>
    <row r="20" spans="1:3">
      <c r="A20" s="4" t="s">
        <v>85</v>
      </c>
      <c r="B20" s="8" t="n">
        <v>-0.22</v>
      </c>
      <c r="C20" s="8" t="n">
        <v>0.1</v>
      </c>
    </row>
    <row r="21" spans="1:3">
      <c r="A21" s="4" t="s">
        <v>86</v>
      </c>
      <c r="B21" s="5" t="n">
        <v>36237</v>
      </c>
      <c r="C21" s="5" t="n">
        <v>362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6"/>
  </cols>
  <sheetData>
    <row r="1" spans="1:2">
      <c r="A1" s="1" t="s">
        <v>276</v>
      </c>
      <c r="B1" s="2" t="s">
        <v>1</v>
      </c>
    </row>
    <row r="2" spans="1:2">
      <c r="B2" s="2" t="s">
        <v>277</v>
      </c>
    </row>
    <row r="3" spans="1:2">
      <c r="A3" s="3" t="s">
        <v>278</v>
      </c>
    </row>
    <row r="4" spans="1:2">
      <c r="A4" s="4" t="s">
        <v>279</v>
      </c>
      <c r="B4" s="10" t="n">
        <v>0.7</v>
      </c>
    </row>
    <row r="5" spans="1:2">
      <c r="A5" s="4" t="s">
        <v>280</v>
      </c>
      <c r="B5" s="5" t="n">
        <v>5000000</v>
      </c>
    </row>
    <row r="6" spans="1:2">
      <c r="A6" s="4" t="s">
        <v>281</v>
      </c>
      <c r="B6" s="5" t="n">
        <v>2500000</v>
      </c>
    </row>
    <row r="7" spans="1:2">
      <c r="A7" s="4" t="s">
        <v>282</v>
      </c>
      <c r="B7" s="5" t="n">
        <v>1400000</v>
      </c>
    </row>
    <row r="8" spans="1:2">
      <c r="A8" s="4" t="s">
        <v>283</v>
      </c>
      <c r="B8" s="5" t="n">
        <v>4900000</v>
      </c>
    </row>
    <row r="9" spans="1:2">
      <c r="A9" s="4" t="s">
        <v>284</v>
      </c>
    </row>
    <row r="10" spans="1:2">
      <c r="A10" s="3" t="s">
        <v>278</v>
      </c>
    </row>
    <row r="11" spans="1:2">
      <c r="A11" s="4" t="s">
        <v>279</v>
      </c>
      <c r="B11" s="7" t="n">
        <v>2800</v>
      </c>
    </row>
    <row r="12" spans="1:2">
      <c r="A12" s="4" t="s">
        <v>285</v>
      </c>
      <c r="B12" s="4" t="s">
        <v>286</v>
      </c>
    </row>
    <row r="13" spans="1:2">
      <c r="A13" s="4" t="s">
        <v>287</v>
      </c>
    </row>
    <row r="14" spans="1:2">
      <c r="A14" s="3" t="s">
        <v>278</v>
      </c>
    </row>
    <row r="15" spans="1:2">
      <c r="A15" s="4" t="s">
        <v>279</v>
      </c>
      <c r="B15" s="10" t="n">
        <v>0.2</v>
      </c>
    </row>
    <row r="16" spans="1:2">
      <c r="A16" s="4" t="s">
        <v>285</v>
      </c>
      <c r="B16" s="4" t="s">
        <v>288</v>
      </c>
    </row>
    <row r="17" spans="1:2">
      <c r="A17" s="4" t="s">
        <v>289</v>
      </c>
      <c r="B17" s="8" t="n">
        <v>3.56</v>
      </c>
    </row>
    <row r="18" spans="1:2">
      <c r="A18" s="4" t="s">
        <v>290</v>
      </c>
    </row>
    <row r="19" spans="1:2">
      <c r="A19" s="3" t="s">
        <v>278</v>
      </c>
    </row>
    <row r="20" spans="1:2">
      <c r="A20" s="4" t="s">
        <v>279</v>
      </c>
      <c r="B20" s="7" t="n">
        <v>1900000</v>
      </c>
    </row>
    <row r="21" spans="1:2">
      <c r="A21" s="4" t="s">
        <v>285</v>
      </c>
      <c r="B21" s="4" t="s">
        <v>291</v>
      </c>
    </row>
    <row r="22" spans="1:2">
      <c r="A22" s="4" t="s">
        <v>292</v>
      </c>
      <c r="B22" s="5" t="n">
        <v>1572552</v>
      </c>
    </row>
    <row r="23" spans="1:2">
      <c r="A23" s="4" t="s">
        <v>293</v>
      </c>
      <c r="B23" s="7" t="n">
        <v>622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6"/>
    <col customWidth="1" max="5" min="5" width="13"/>
  </cols>
  <sheetData>
    <row r="1" spans="1:5">
      <c r="A1" s="1" t="s">
        <v>294</v>
      </c>
      <c r="C1" s="2" t="s">
        <v>27</v>
      </c>
      <c r="D1" s="2" t="s">
        <v>28</v>
      </c>
      <c r="E1" s="2" t="s">
        <v>27</v>
      </c>
    </row>
    <row r="2" spans="1:5">
      <c r="A2" s="3" t="s">
        <v>295</v>
      </c>
    </row>
    <row r="3" spans="1:5">
      <c r="A3" s="4" t="s">
        <v>296</v>
      </c>
      <c r="D3" s="5" t="n">
        <v>2585914</v>
      </c>
      <c r="E3" s="5" t="n">
        <v>2585914</v>
      </c>
    </row>
    <row r="4" spans="1:5">
      <c r="A4" s="4" t="s">
        <v>297</v>
      </c>
      <c r="D4" s="8" t="n">
        <v>3.06</v>
      </c>
      <c r="E4" s="8" t="n">
        <v>3.06</v>
      </c>
    </row>
    <row r="5" spans="1:5">
      <c r="A5" s="4" t="s">
        <v>296</v>
      </c>
      <c r="D5" s="4" t="s">
        <v>298</v>
      </c>
    </row>
    <row r="6" spans="1:5">
      <c r="A6" s="4" t="s">
        <v>296</v>
      </c>
      <c r="B6" s="4" t="s">
        <v>299</v>
      </c>
      <c r="D6" s="5" t="n">
        <v>183427</v>
      </c>
      <c r="E6" s="5" t="n">
        <v>183427</v>
      </c>
    </row>
    <row r="7" spans="1:5">
      <c r="A7" s="4" t="s">
        <v>297</v>
      </c>
      <c r="D7" s="8" t="n">
        <v>3.22</v>
      </c>
      <c r="E7" s="8" t="n">
        <v>3.22</v>
      </c>
    </row>
    <row r="8" spans="1:5">
      <c r="A8" s="4" t="s">
        <v>300</v>
      </c>
      <c r="B8" s="4" t="s">
        <v>299</v>
      </c>
      <c r="E8" s="4" t="s">
        <v>51</v>
      </c>
    </row>
    <row r="9" spans="1:5">
      <c r="A9" s="4" t="s">
        <v>301</v>
      </c>
      <c r="E9" s="5" t="n">
        <v>-89500</v>
      </c>
    </row>
    <row r="10" spans="1:5">
      <c r="A10" s="4" t="s">
        <v>302</v>
      </c>
      <c r="E10" s="8" t="n">
        <v>3.21</v>
      </c>
    </row>
    <row r="11" spans="1:5">
      <c r="A11" s="4" t="s">
        <v>303</v>
      </c>
      <c r="B11" s="4" t="s">
        <v>299</v>
      </c>
      <c r="E11" s="4" t="s">
        <v>51</v>
      </c>
    </row>
    <row r="12" spans="1:5">
      <c r="A12" s="4" t="s">
        <v>304</v>
      </c>
      <c r="C12" s="5" t="n">
        <v>2496414</v>
      </c>
      <c r="E12" s="5" t="n">
        <v>2496414</v>
      </c>
    </row>
    <row r="13" spans="1:5">
      <c r="A13" s="4" t="s">
        <v>305</v>
      </c>
      <c r="C13" s="8" t="n">
        <v>3.05</v>
      </c>
      <c r="E13" s="8" t="n">
        <v>3.05</v>
      </c>
    </row>
    <row r="14" spans="1:5">
      <c r="A14" s="4" t="s">
        <v>304</v>
      </c>
      <c r="C14" s="4" t="s">
        <v>306</v>
      </c>
    </row>
    <row r="15" spans="1:5">
      <c r="A15" s="4" t="s">
        <v>304</v>
      </c>
      <c r="B15" s="4" t="s">
        <v>299</v>
      </c>
      <c r="C15" s="5" t="n">
        <v>183427</v>
      </c>
      <c r="E15" s="5" t="n">
        <v>183427</v>
      </c>
    </row>
    <row r="16" spans="1:5">
      <c r="A16" s="4" t="s">
        <v>305</v>
      </c>
      <c r="C16" s="8" t="n">
        <v>3.22</v>
      </c>
      <c r="E16" s="8" t="n">
        <v>3.22</v>
      </c>
    </row>
    <row r="17" spans="1:5">
      <c r="A17" s="4" t="s">
        <v>307</v>
      </c>
      <c r="C17" s="5" t="n">
        <v>1404789</v>
      </c>
      <c r="E17" s="5" t="n">
        <v>1404789</v>
      </c>
    </row>
    <row r="18" spans="1:5">
      <c r="A18" s="4" t="s">
        <v>308</v>
      </c>
      <c r="C18" s="8" t="n">
        <v>3.19</v>
      </c>
      <c r="E18" s="8" t="n">
        <v>3.19</v>
      </c>
    </row>
    <row r="19" spans="1:5">
      <c r="A19" s="4" t="s">
        <v>307</v>
      </c>
      <c r="C19" s="4" t="s">
        <v>309</v>
      </c>
    </row>
    <row r="20" spans="1:5">
      <c r="A20" s="4" t="s">
        <v>307</v>
      </c>
      <c r="B20" s="4" t="s">
        <v>299</v>
      </c>
      <c r="C20" s="5" t="n">
        <v>63427</v>
      </c>
    </row>
    <row r="21" spans="1:5">
      <c r="A21" s="4" t="s">
        <v>308</v>
      </c>
      <c r="C21" s="8" t="n">
        <v>4.5</v>
      </c>
    </row>
    <row r="22" spans="1:5"/>
    <row r="23" spans="1:5">
      <c r="A23" s="4" t="s">
        <v>299</v>
      </c>
      <c r="B23" s="4" t="s">
        <v>310</v>
      </c>
    </row>
  </sheetData>
  <mergeCells count="3">
    <mergeCell ref="A1:B1"/>
    <mergeCell ref="A22:D22"/>
    <mergeCell ref="B23:D2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0"/>
  </cols>
  <sheetData>
    <row r="1" spans="1:2">
      <c r="A1" s="1" t="s">
        <v>311</v>
      </c>
      <c r="B1" s="2" t="s">
        <v>206</v>
      </c>
    </row>
    <row r="2" spans="1:2">
      <c r="A2" s="4" t="s">
        <v>312</v>
      </c>
    </row>
    <row r="3" spans="1:2">
      <c r="A3" s="3" t="s">
        <v>313</v>
      </c>
    </row>
    <row r="4" spans="1:2">
      <c r="A4" s="4" t="s">
        <v>314</v>
      </c>
      <c r="B4" s="10" t="n">
        <v>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15</v>
      </c>
      <c r="C1" s="2" t="s">
        <v>1</v>
      </c>
    </row>
    <row r="2" spans="1:4">
      <c r="C2" s="2" t="s">
        <v>27</v>
      </c>
      <c r="D2" s="2" t="s">
        <v>29</v>
      </c>
    </row>
    <row r="3" spans="1:4">
      <c r="A3" s="3" t="s">
        <v>316</v>
      </c>
    </row>
    <row r="4" spans="1:4">
      <c r="A4" s="4" t="s">
        <v>317</v>
      </c>
      <c r="C4" s="7" t="n">
        <v>14</v>
      </c>
      <c r="D4" s="7" t="n">
        <v>16</v>
      </c>
    </row>
    <row r="5" spans="1:4">
      <c r="A5" s="4" t="s">
        <v>318</v>
      </c>
      <c r="C5" s="5" t="n">
        <v>140</v>
      </c>
      <c r="D5" s="5" t="n">
        <v>139</v>
      </c>
    </row>
    <row r="6" spans="1:4">
      <c r="A6" s="4" t="s">
        <v>319</v>
      </c>
      <c r="C6" s="5" t="n">
        <v>0</v>
      </c>
      <c r="D6" s="5" t="n">
        <v>4</v>
      </c>
    </row>
    <row r="7" spans="1:4">
      <c r="A7" s="4" t="s">
        <v>320</v>
      </c>
      <c r="B7" s="4" t="s">
        <v>299</v>
      </c>
      <c r="C7" s="5" t="n">
        <v>5</v>
      </c>
      <c r="D7" s="5" t="n">
        <v>-9</v>
      </c>
    </row>
    <row r="8" spans="1:4">
      <c r="A8" s="4" t="s">
        <v>321</v>
      </c>
      <c r="C8" s="7" t="n">
        <v>159</v>
      </c>
      <c r="D8" s="7" t="n">
        <v>150</v>
      </c>
    </row>
    <row r="9" spans="1:4"/>
    <row r="10" spans="1:4">
      <c r="A10" s="4" t="s">
        <v>299</v>
      </c>
      <c r="B10" s="4" t="s">
        <v>322</v>
      </c>
    </row>
  </sheetData>
  <mergeCells count="4">
    <mergeCell ref="A1:B2"/>
    <mergeCell ref="C1:D1"/>
    <mergeCell ref="A9:C9"/>
    <mergeCell ref="B10:C1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7</v>
      </c>
      <c r="C2" s="2" t="s">
        <v>29</v>
      </c>
    </row>
    <row r="3" spans="1:3">
      <c r="A3" s="3" t="s">
        <v>157</v>
      </c>
    </row>
    <row r="4" spans="1:3">
      <c r="A4" s="4" t="s">
        <v>324</v>
      </c>
      <c r="C4" s="5" t="n">
        <v>37</v>
      </c>
    </row>
    <row r="5" spans="1:3">
      <c r="A5" s="4" t="s">
        <v>325</v>
      </c>
      <c r="B5" s="5" t="n">
        <v>2600</v>
      </c>
      <c r="C5" s="5" t="n">
        <v>23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20"/>
  </cols>
  <sheetData>
    <row r="1" spans="1:2">
      <c r="A1" s="1" t="s">
        <v>326</v>
      </c>
      <c r="B1" s="2" t="s">
        <v>1</v>
      </c>
    </row>
    <row r="2" spans="1:2">
      <c r="B2" s="2" t="s">
        <v>206</v>
      </c>
    </row>
    <row r="3" spans="1:2">
      <c r="A3" s="4" t="s">
        <v>327</v>
      </c>
    </row>
    <row r="4" spans="1:2">
      <c r="A4" s="3" t="s">
        <v>328</v>
      </c>
    </row>
    <row r="5" spans="1:2">
      <c r="A5" s="4" t="s">
        <v>329</v>
      </c>
      <c r="B5" s="10" t="n">
        <v>208.3</v>
      </c>
    </row>
    <row r="6" spans="1:2">
      <c r="A6" s="4" t="s">
        <v>330</v>
      </c>
    </row>
    <row r="7" spans="1:2">
      <c r="A7" s="3" t="s">
        <v>328</v>
      </c>
    </row>
    <row r="8" spans="1:2">
      <c r="A8" s="4" t="s">
        <v>329</v>
      </c>
      <c r="B8" s="10" t="n">
        <v>273.4</v>
      </c>
    </row>
    <row r="9" spans="1:2">
      <c r="A9" s="4" t="s">
        <v>331</v>
      </c>
      <c r="B9" s="5" t="n">
        <v>2037</v>
      </c>
    </row>
    <row r="10" spans="1:2">
      <c r="A10" s="4" t="s">
        <v>332</v>
      </c>
    </row>
    <row r="11" spans="1:2">
      <c r="A11" s="3" t="s">
        <v>328</v>
      </c>
    </row>
    <row r="12" spans="1:2">
      <c r="A12" s="4" t="s">
        <v>333</v>
      </c>
      <c r="B12" s="10" t="n">
        <v>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34</v>
      </c>
      <c r="B1" s="2" t="s">
        <v>335</v>
      </c>
      <c r="C1" s="2" t="s">
        <v>336</v>
      </c>
    </row>
    <row r="2" spans="1:3">
      <c r="A2" s="3" t="s">
        <v>165</v>
      </c>
    </row>
    <row r="3" spans="1:3">
      <c r="A3" s="4" t="s">
        <v>337</v>
      </c>
      <c r="B3" s="4" t="s">
        <v>338</v>
      </c>
      <c r="C3" s="4" t="s">
        <v>3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7</v>
      </c>
      <c r="C2" s="2" t="s">
        <v>29</v>
      </c>
    </row>
    <row r="3" spans="1:3">
      <c r="A3" s="4" t="s">
        <v>81</v>
      </c>
      <c r="B3" s="7" t="n">
        <v>-8147</v>
      </c>
      <c r="C3" s="7" t="n">
        <v>3533</v>
      </c>
    </row>
    <row r="4" spans="1:3">
      <c r="A4" s="4" t="s">
        <v>88</v>
      </c>
      <c r="B4" s="5" t="n">
        <v>5</v>
      </c>
      <c r="C4" s="5" t="n">
        <v>-9</v>
      </c>
    </row>
    <row r="5" spans="1:3">
      <c r="A5" s="4" t="s">
        <v>89</v>
      </c>
      <c r="B5" s="7" t="n">
        <v>-8142</v>
      </c>
      <c r="C5" s="7" t="n">
        <v>35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7</v>
      </c>
      <c r="C2" s="2" t="s">
        <v>29</v>
      </c>
    </row>
    <row r="3" spans="1:3">
      <c r="A3" s="3" t="s">
        <v>91</v>
      </c>
    </row>
    <row r="4" spans="1:3">
      <c r="A4" s="4" t="s">
        <v>81</v>
      </c>
      <c r="B4" s="7" t="n">
        <v>-8147</v>
      </c>
      <c r="C4" s="7" t="n">
        <v>3533</v>
      </c>
    </row>
    <row r="5" spans="1:3">
      <c r="A5" s="3" t="s">
        <v>92</v>
      </c>
    </row>
    <row r="6" spans="1:3">
      <c r="A6" s="4" t="s">
        <v>93</v>
      </c>
      <c r="B6" s="5" t="n">
        <v>1261</v>
      </c>
      <c r="C6" s="5" t="n">
        <v>2406</v>
      </c>
    </row>
    <row r="7" spans="1:3">
      <c r="A7" s="4" t="s">
        <v>94</v>
      </c>
      <c r="B7" s="5" t="n">
        <v>972</v>
      </c>
      <c r="C7" s="5" t="n">
        <v>972</v>
      </c>
    </row>
    <row r="8" spans="1:3">
      <c r="A8" s="4" t="s">
        <v>95</v>
      </c>
      <c r="B8" s="5" t="n">
        <v>843</v>
      </c>
      <c r="C8" s="5" t="n">
        <v>768</v>
      </c>
    </row>
    <row r="9" spans="1:3">
      <c r="A9" s="4" t="s">
        <v>96</v>
      </c>
      <c r="B9" s="5" t="n">
        <v>10</v>
      </c>
      <c r="C9" s="5" t="n">
        <v>10</v>
      </c>
    </row>
    <row r="10" spans="1:3">
      <c r="A10" s="4" t="s">
        <v>97</v>
      </c>
      <c r="B10" s="5" t="n">
        <v>51</v>
      </c>
      <c r="C10" s="5" t="n">
        <v>-68</v>
      </c>
    </row>
    <row r="11" spans="1:3">
      <c r="A11" s="4" t="s">
        <v>98</v>
      </c>
      <c r="C11" s="5" t="n">
        <v>-8859</v>
      </c>
    </row>
    <row r="12" spans="1:3">
      <c r="A12" s="3" t="s">
        <v>99</v>
      </c>
    </row>
    <row r="13" spans="1:3">
      <c r="A13" s="4" t="s">
        <v>33</v>
      </c>
      <c r="B13" s="5" t="n">
        <v>-2151</v>
      </c>
      <c r="C13" s="5" t="n">
        <v>1463</v>
      </c>
    </row>
    <row r="14" spans="1:3">
      <c r="A14" s="4" t="s">
        <v>34</v>
      </c>
      <c r="B14" s="5" t="n">
        <v>-1300</v>
      </c>
      <c r="C14" s="5" t="n">
        <v>-1505</v>
      </c>
    </row>
    <row r="15" spans="1:3">
      <c r="A15" s="4" t="s">
        <v>100</v>
      </c>
      <c r="B15" s="5" t="n">
        <v>-442</v>
      </c>
      <c r="C15" s="5" t="n">
        <v>-351</v>
      </c>
    </row>
    <row r="16" spans="1:3">
      <c r="A16" s="4" t="s">
        <v>101</v>
      </c>
      <c r="B16" s="5" t="n">
        <v>-126</v>
      </c>
      <c r="C16" s="5" t="n">
        <v>-194</v>
      </c>
    </row>
    <row r="17" spans="1:3">
      <c r="A17" s="4" t="s">
        <v>43</v>
      </c>
      <c r="B17" s="5" t="n">
        <v>-4886</v>
      </c>
      <c r="C17" s="5" t="n">
        <v>-11529</v>
      </c>
    </row>
    <row r="18" spans="1:3">
      <c r="A18" s="4" t="s">
        <v>44</v>
      </c>
      <c r="B18" s="5" t="n">
        <v>362</v>
      </c>
      <c r="C18" s="5" t="n">
        <v>527</v>
      </c>
    </row>
    <row r="19" spans="1:3">
      <c r="A19" s="4" t="s">
        <v>45</v>
      </c>
      <c r="B19" s="5" t="n">
        <v>-991</v>
      </c>
      <c r="C19" s="5" t="n">
        <v>-1039</v>
      </c>
    </row>
    <row r="20" spans="1:3">
      <c r="A20" s="4" t="s">
        <v>47</v>
      </c>
      <c r="B20" s="5" t="n">
        <v>-2077</v>
      </c>
      <c r="C20" s="5" t="n">
        <v>-17</v>
      </c>
    </row>
    <row r="21" spans="1:3">
      <c r="A21" s="4" t="s">
        <v>102</v>
      </c>
      <c r="B21" s="5" t="n">
        <v>-16621</v>
      </c>
      <c r="C21" s="5" t="n">
        <v>-13883</v>
      </c>
    </row>
    <row r="22" spans="1:3">
      <c r="A22" s="3" t="s">
        <v>103</v>
      </c>
    </row>
    <row r="23" spans="1:3">
      <c r="A23" s="4" t="s">
        <v>104</v>
      </c>
      <c r="B23" s="5" t="n">
        <v>-863</v>
      </c>
      <c r="C23" s="5" t="n">
        <v>-2321</v>
      </c>
    </row>
    <row r="24" spans="1:3">
      <c r="A24" s="4" t="s">
        <v>105</v>
      </c>
      <c r="C24" s="5" t="n">
        <v>14032</v>
      </c>
    </row>
    <row r="25" spans="1:3">
      <c r="A25" s="4" t="s">
        <v>106</v>
      </c>
      <c r="C25" s="5" t="n">
        <v>-2605</v>
      </c>
    </row>
    <row r="26" spans="1:3">
      <c r="A26" s="4" t="s">
        <v>107</v>
      </c>
      <c r="B26" s="5" t="n">
        <v>454</v>
      </c>
    </row>
    <row r="27" spans="1:3">
      <c r="A27" s="4" t="s">
        <v>108</v>
      </c>
      <c r="B27" s="5" t="n">
        <v>-409</v>
      </c>
      <c r="C27" s="5" t="n">
        <v>9106</v>
      </c>
    </row>
    <row r="28" spans="1:3">
      <c r="A28" s="3" t="s">
        <v>109</v>
      </c>
    </row>
    <row r="29" spans="1:3">
      <c r="A29" s="4" t="s">
        <v>110</v>
      </c>
      <c r="B29" s="5" t="n">
        <v>-1500</v>
      </c>
    </row>
    <row r="30" spans="1:3">
      <c r="A30" s="4" t="s">
        <v>111</v>
      </c>
      <c r="B30" s="5" t="n">
        <v>-1500</v>
      </c>
    </row>
    <row r="31" spans="1:3">
      <c r="A31" s="4" t="s">
        <v>112</v>
      </c>
      <c r="B31" s="5" t="n">
        <v>-18530</v>
      </c>
      <c r="C31" s="5" t="n">
        <v>-4777</v>
      </c>
    </row>
    <row r="32" spans="1:3">
      <c r="A32" s="4" t="s">
        <v>113</v>
      </c>
      <c r="B32" s="5" t="n">
        <v>43506</v>
      </c>
      <c r="C32" s="5" t="n">
        <v>44077</v>
      </c>
    </row>
    <row r="33" spans="1:3">
      <c r="A33" s="4" t="s">
        <v>114</v>
      </c>
      <c r="B33" s="7" t="n">
        <v>24976</v>
      </c>
      <c r="C33" s="7" t="n">
        <v>39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5</v>
      </c>
      <c r="B1" s="2" t="s">
        <v>1</v>
      </c>
    </row>
    <row r="2" spans="1:2">
      <c r="B2" s="2" t="s">
        <v>27</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7</v>
      </c>
    </row>
    <row r="3" spans="1:2">
      <c r="A3" s="3" t="s">
        <v>116</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7</v>
      </c>
    </row>
    <row r="3" spans="1:2">
      <c r="A3" s="3" t="s">
        <v>123</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9T14:34:42Z</dcterms:created>
  <dcterms:modified xmlns:dcterms="http://purl.org/dc/terms/" xmlns:xsi="http://www.w3.org/2001/XMLSchema-instance" xsi:type="dcterms:W3CDTF">2018-06-19T14:34:42Z</dcterms:modified>
</cp:coreProperties>
</file>